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Net Loss Per Common Share" sheetId="7" r:id="rId7"/>
    <s:sheet name="Accrued Liabilities" sheetId="8" r:id="rId8"/>
    <s:sheet name="Fair Value Measurements" sheetId="9" r:id="rId9"/>
    <s:sheet name="Commitments and Contingencies" sheetId="10" r:id="rId10"/>
    <s:sheet name="Debt" sheetId="11" r:id="rId11"/>
    <s:sheet name="Stockholders' Equity" sheetId="12" r:id="rId12"/>
    <s:sheet name="Stock Incentive Plans" sheetId="13" r:id="rId13"/>
    <s:sheet name="Genzyme Co-promotion Agreement" sheetId="14" r:id="rId14"/>
    <s:sheet name="Thyroid Cytopathology Partners" sheetId="15" r:id="rId15"/>
    <s:sheet name="Income Taxes" sheetId="16" r:id="rId16"/>
    <s:sheet name="Subsequent Event Subsequent Eve" sheetId="17" r:id="rId17"/>
    <s:sheet name="Organization and Description 18" sheetId="18" r:id="rId18"/>
    <s:sheet name="Organization and Description 19" sheetId="19" r:id="rId19"/>
    <s:sheet name="Net Loss Per Common Share (Tabl" sheetId="20" r:id="rId20"/>
    <s:sheet name="Accrued Liabilities (Tables)" sheetId="21" r:id="rId21"/>
    <s:sheet name="Commitments and Contingencies (" sheetId="22" r:id="rId22"/>
    <s:sheet name="Debt (Tables)" sheetId="23" r:id="rId23"/>
    <s:sheet name="Stockholders' Equity (Tables)" sheetId="24" r:id="rId24"/>
    <s:sheet name="Stock Incentive Plans (Tables)" sheetId="25" r:id="rId25"/>
    <s:sheet name="Organization and Description 26" sheetId="26" r:id="rId26"/>
    <s:sheet name="Organization and Description 27" sheetId="27" r:id="rId27"/>
    <s:sheet name="Organization and Description 28" sheetId="28" r:id="rId28"/>
    <s:sheet name="Organization and Description 29" sheetId="29" r:id="rId29"/>
    <s:sheet name="Net Loss Per Common Share (Deta" sheetId="30" r:id="rId30"/>
    <s:sheet name="Accrued Liabilities (Details)" sheetId="31" r:id="rId31"/>
    <s:sheet name="Fair Value Measurements (Detail" sheetId="32" r:id="rId32"/>
    <s:sheet name="Commitments and Contingencies33" sheetId="33" r:id="rId33"/>
    <s:sheet name="Debt (Details)" sheetId="34" r:id="rId34"/>
    <s:sheet name="Stockholders' Equity (Details)" sheetId="35" r:id="rId35"/>
    <s:sheet name="Stock Incentive Plans - Activit" sheetId="36" r:id="rId36"/>
    <s:sheet name="Stock Incentive Plans - Additio" sheetId="37" r:id="rId37"/>
    <s:sheet name="Stock Incentive Plans - Stock-b" sheetId="38" r:id="rId38"/>
    <s:sheet name="Genzyme Co-promotion Agreement " sheetId="39" r:id="rId39"/>
    <s:sheet name="Thyroid Cytopathology Partners " sheetId="40" r:id="rId40"/>
    <s:sheet name="Income Taxes (Details)" sheetId="41" r:id="rId41"/>
    <s:sheet name="Subsequent Event (Details)" sheetId="42" r:id="rId42"/>
  </s:sheets>
  <s:definedNames/>
  <s:calcPr calcId="124519" calcMode="auto" fullCalcOnLoad="1"/>
</s:workbook>
</file>

<file path=xl/sharedStrings.xml><?xml version="1.0" encoding="utf-8"?>
<sst xmlns="http://schemas.openxmlformats.org/spreadsheetml/2006/main" uniqueCount="465">
  <si>
    <t>Document and Entity Information - shares</t>
  </si>
  <si>
    <t>9 Months Ended</t>
  </si>
  <si>
    <t>Sep. 30, 2016</t>
  </si>
  <si>
    <t>Oct. 28, 2016</t>
  </si>
  <si>
    <t>Document and Entity Information</t>
  </si>
  <si>
    <t>Entity Registrant Name</t>
  </si>
  <si>
    <t>VERACYTE, INC.</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Condensed Balance Sheets - USD ($) $ in Thousands</t>
  </si>
  <si>
    <t>Dec. 31, 2015</t>
  </si>
  <si>
    <t>Current assets:</t>
  </si>
  <si>
    <t>Cash and cash equivalents</t>
  </si>
  <si>
    <t>Accounts receivable</t>
  </si>
  <si>
    <t>Supplies inventory</t>
  </si>
  <si>
    <t>Prepaid expenses and other current assets</t>
  </si>
  <si>
    <t>Restricted cash</t>
  </si>
  <si>
    <t>Total current assets</t>
  </si>
  <si>
    <t>Property and equipment, net</t>
  </si>
  <si>
    <t>Finite-lived intangible assets, net</t>
  </si>
  <si>
    <t>Goodwill</t>
  </si>
  <si>
    <t>Other assets</t>
  </si>
  <si>
    <t>Total assets</t>
  </si>
  <si>
    <t>Current liabilities:</t>
  </si>
  <si>
    <t>Accounts payable</t>
  </si>
  <si>
    <t>Accrued liabilities</t>
  </si>
  <si>
    <t>Deferred Genzyme co-promotion fee</t>
  </si>
  <si>
    <t>Total current liabilities</t>
  </si>
  <si>
    <t>Long-term debt</t>
  </si>
  <si>
    <t>Deferred rent, net of current portion</t>
  </si>
  <si>
    <t>Total liabilities</t>
  </si>
  <si>
    <t>Commitments and contingencies</t>
  </si>
  <si>
    <t xml:space="preserve"> </t>
  </si>
  <si>
    <t>Stockholders’ equity:</t>
  </si>
  <si>
    <t>Preferred stock, $0.001 par value; 5,000,000 shares authorized, no shares issued and outstanding as of September 30, 2016 and December 31, 2015</t>
  </si>
  <si>
    <t>Common stock, $0.001 par value; 125,000,000 shares authorized, 27,940,161 and 27,685,291 shares issued and outstanding as of September 30,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Sep. 30, 2015</t>
  </si>
  <si>
    <t>Income Statement [Abstract]</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net</t>
  </si>
  <si>
    <t>Net loss</t>
  </si>
  <si>
    <t>Comprehensive loss</t>
  </si>
  <si>
    <t>Net loss per common share, basic and diluted (in usd per share)</t>
  </si>
  <si>
    <t>Shares used to compute net loss per common share, basic and diluted</t>
  </si>
  <si>
    <t>Condensed Statements of Cash Flows - USD ($) $ in Thousands</t>
  </si>
  <si>
    <t>Operating activities</t>
  </si>
  <si>
    <t>Adjustments to reconcile net loss to net cash used in operating activities:</t>
  </si>
  <si>
    <t>Depreciation and amortization</t>
  </si>
  <si>
    <t>Bad debt expense</t>
  </si>
  <si>
    <t>Loss on disposal of property and equipment</t>
  </si>
  <si>
    <t>Genzyme co-promotion fee amortization</t>
  </si>
  <si>
    <t>Stock-based compensation</t>
  </si>
  <si>
    <t>Conversion of accrued interest to long-term debt</t>
  </si>
  <si>
    <t>Amortization and write-off of debt discount and issuance costs</t>
  </si>
  <si>
    <t>Interest on debt balloon payment and prepayment penalty</t>
  </si>
  <si>
    <t>Changes in operating assets and liabilities:</t>
  </si>
  <si>
    <t>Prepaid expenses and current other assets</t>
  </si>
  <si>
    <t>Accrued liabilities and deferred rent</t>
  </si>
  <si>
    <t>Net cash used in operating activities</t>
  </si>
  <si>
    <t>Investing activities</t>
  </si>
  <si>
    <t>Purchases of property and equipment</t>
  </si>
  <si>
    <t>Change in restricted cash</t>
  </si>
  <si>
    <t>Net cash used in investing activities</t>
  </si>
  <si>
    <t>Financing activities</t>
  </si>
  <si>
    <t>Proceeds from the issuance of long-term debt, net of debt issuance costs</t>
  </si>
  <si>
    <t>Proceeds from the issuance of common stock in a private placement, net of costs</t>
  </si>
  <si>
    <t>Payment of deferred stock offering costs</t>
  </si>
  <si>
    <t>Payment of long-term debt</t>
  </si>
  <si>
    <t>Payment of end-of-term debt obligation and prepayment penalty</t>
  </si>
  <si>
    <t>Proceeds from the exercise of common stock options and employee stock purchases</t>
  </si>
  <si>
    <t>Net cash provided by financing activities</t>
  </si>
  <si>
    <t>Net (decrease) increase in cash and cash equivalents</t>
  </si>
  <si>
    <t>Cash and cash equivalents at beginning of period</t>
  </si>
  <si>
    <t>Cash and cash equivalents at end of period</t>
  </si>
  <si>
    <t>Supplementary cash flow information of non-cash investing and financing activities:</t>
  </si>
  <si>
    <t>Purchases of property and equipment included in accounts payable and accrued liabilities</t>
  </si>
  <si>
    <t>Unpaid deferred stock offering</t>
  </si>
  <si>
    <t>Organization and Description of Business</t>
  </si>
  <si>
    <t>Accounting Policies [Abstract]</t>
  </si>
  <si>
    <t>Organization and Description of Business Veracyte, Inc. (“Veracyte” or the “Company”) was incorporated in the state of Delaware on August 15, 2006 as Calderome, Inc. Calderome operated as an incubator until early 2008. On March 4, 2008, the Company changed its name to Veracyte, Inc. Veracyte is a molecular diagnostics company that uses genomic technology to resolve diagnostic ambiguity. The Company targets diseases in which large numbers of patients undergo invasive and costly diagnostic procedures that could have been avoided with a more accurate diagnosis from a cytology sample. By improving diagnosis, the Company helps patients avoid such unnecessary invasive procedures and surgeries while reducing healthcare costs. The Company’s first commercial solution, the Afirma ® Thyroid FNA Analysis, centers on the proprietary Afirma Gene Expression Classifier (“GEC”). The Afirma GEC helps physicians reduce the number of unnecessary surgeries by employing a proprietary 142-gene signature to determine whether thyroid nodules previously classified by cytopathology as indeterminate can be reclassified as benign. The Afirma GEC is offered directly or as part of a comprehensive solution that also includes cytopathology. Additionally, the Afirma Malignancy Classifiers were launched in May 2014. The Company currently markets and sells Afirma in the United States, in select foreign countries through a co-promotion agreement with Genzyme Corporation, a subsidiary of Sanofi, and through other distributors. In April 2015, the Company entered the pulmonology diagnostics market with the Percepta ® Bronchial Genomic Classifier, a genomic test to resolve ambiguity in lung cancer diagnosis. In October 2016, the Company introduced a second product in pulmonology, the Envisia ™ Genomic Classifier, designed to help in the assessment of patients suspected to have idiopathic pulmonary fibrosis. The Company’s operations are based in South San Francisco, California and Austin, Texas, and it operates in one segment in the United States. Basis of Presentation The Company’s financial statements have been prepared in accordance with accounting principles generally accepted in the United States (“GAAP”). The financial statements include the accounts of the Company and its former wholly-owned subsidiary, which was dissolved in June 2015. For periods prior to the subsidiary dissolution, all intercompany accounts and transactions were eliminated in consolidation. Certain information and note disclosures normally included in financial statements prepared in accordance with GAAP have been condensed or omitted pursuant to such rules and regulations. The condensed balance sheet as of September 30, 2016 , the condensed statements of operations and comprehensive loss for the three and nine months ended September 30, 2016 and 2015 , and the condensed statements of cash flows for the nine months ended September 30, 2016 and 2015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5 has been derived from audited financial statements. The results for the three and nine months ended September 30, 2016 are not necessarily indicative of the results expected for the full year or any other period. Certain amounts have been reclassified on the condensed balance sheet at December 31, 2015 to conform with the adoption of Accounting Standards Update (“ASU”) No. 2015-3, Simplifying the Presentation of Debt Issuance Costs.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5 . Use of Estimates The preparation of the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September 30, 2016 , all of the Company’s revenue has been derived from the sale of Afirma. To date, Afirma has been delivered primarily to physicians in the United States. The Company’s third-party payers in excess of 10% of revenue and their related revenue as a percentage of total revenue were as follows: Three Months Ended September 30, Nine Months Ended September 30, 2016 2015 2016 2015 Medicare 23 % 28 % 27 % 27 % UnitedHealthcare 11 % 11 % 12 % 13 % 34 % 39 % 39 % 40 % The Company’s significant third-party payers and their related accounts receivable balance as a percentage of total accounts receivable were as follows: September 30, December 31, 2015 Medicare 18 % 31 % UnitedHealthcare 9 % 25 % Aetna 7 % 23 % No other third-party payer represented more than 10% of the Company’s accounts receivable balances as of those dates. Restricted Cash The Company had deposits of $120,000 and $118,000 as of September 30, 2016 and December 31, 2015 , respectively, included in current assets. The deposit at September 30, 2016 was a pledge for corporate credit cards and the deposit at December 31, 2015 was restricted from withdrawal and held by a bank in the form of collateral for irrevocable standby letters of credit held as security for the lease of the Company’s former headquarters and laboratory facility in South San Francisco that expired March 31, 2016. The Company also had deposits of $603,000 included in long-term assets as of September 30, 2016 and December 31, 2015 , restricted from withdrawal and held by a bank in the form of collateral for an irrevocable standby letter of credit held as security for the lease of the Company’s South San Francisco facility signed in April 2015.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Revenue Recognition The Company recognizes revenue in accordance with the provision of ASC 954-605, Health Care Entities — Revenue Recognition ("ASC 954") . The Company’s revenue is generated from the provision of diagnostic services. The service is completed upon the delivery of test results to the prescribing physician, at which time the Company bills for the service. The Company recognizes revenue related to billings for tests delivered on an accrual basis when amounts that will ultimately be realized can be reasonably estimated. The estimates of amounts that will ultimately be realized require significant judgment by management. Until a contract has been negotiated with a commercial payer or governmental program, the Company's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The Company may bill the patient directly for these amounts in the form of co-payments and co-insurance in accordance with their insurance carrier and health plans. The Company pursues reimbursement from such patients on a case-by-case basis. In the absence of contracted reimbursement or the ability to reasonably estimate the amount that will ultimately be realized for the Company’s services, revenue is recognized on a cash basis, i.e. upon the earlier of receipt of third-party payer notification of payment or when cash is received. Revenue recognized on an accrual basis and cash basis for the three and nine months ended September 30, 2016 and 2015 was as follows (in thousands of dollars): Three Months Ended September 30, Nine Months Ended September 30, 2016 % 2015 % 2016 % 2015 % Revenue recognized on an accrual basis $ 13,903 75 % $ 6,985 57 % $ 31,478 67 % $ 18,957 53 % Revenue recognized on a cash basis 4,700 25 % 5,350 43 % 15,350 33 % 16,504 47 % Total $ 18,603 100 % $ 12,335 100 % $ 46,828 100 % $ 35,461 100 % Prior to July 1, 2016, the Company believes it did not have a consistent payment history to accrue a significant portion of its Afirma tests at the time of delivery and, as noted above, recognized revenue on a cash basis for such tests. The Company has been analyzing the amounts received for tests performed since commercialization and during the quarter ended September 30, 2016, concluded there was sufficient information to support a reasonable estimate of the amount of revenue to accrue upon test delivery for a number of payers that had been previously recognized on a cash basis. The Company considered factors such as coverage from payers, whether there is a reimbursement contract between the payer and the Company, the percentage of tests delivered for which payment is received, timeliness of payment, payment as a percentage of agreed upon rate, amount paid per test and any current developments or changes that could impact reimbursement to make an estimate of the amount to accrue upon test delivery in accordance with ASC 954. As a result, the Company recognized $3.5 million of incremental revenue during the quarter ended September 30, 2016 upon test delivery that previously would not have been recognized until notification of payment or cash was received. Tests performed prior to July 1, 2016 that did not meet the Company’s accrual criteria at the time of delivery will continue to be recognized as revenue on a cash basis. However, the Company expects the amount of revenue to be recognized on a cash basis for Afirma to decline in future periods since going forward relatively fewer tests will be performed for which a reasonable estimate of revenue to accrue will not have been made at the time of delivery. Incremental accrued revenue as a result of additional payers meeting the Company's revenue recognition criteria was $3.5 million and $4.0 million for tests delivered in the three and nine months ended September 30, 2016, respectively, and $127,000 and $692,000 for tests delivered in the three and nine months ended September 30, 2015, respectively. The incremental accrued revenue decreased the loss from operations and net loss by $3.5 million and $4.0 million for the three and nine months ended September 30, 2016, respectively, and decreased the loss per common share by $0.13 and $0.14 for the three and nine months ended September 30, 2016, respectively. Recent Accounting Pronouncements In May 2014, the Financial Accounting Standards Board (“FASB”) issued ASU No. 2014-9, Revenue from Contracts with Customers ,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Adoption is permitted as early as the first quarter of 2017 and is required by the first quarter of 2018 . The Company has not yet selected a transition method and is currently evaluating the potential effect of the updated standard on its financial statements. In August 2014, FASB issued ASU No. 2014-15, Presentation of Financial Statements Going Concern - Disclosure of Uncertainties about an Entity’s Ability to Continue as a Going Concern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2016 and interim periods thereafter. The Company does not anticipate that the adoption of this ASU will have a significant impact on its financial statements. In April 2015, the FASB issued ASU No. 2015-3, Simplifying the Presentation of Debt Issuance Costs , to require debt issuance costs to be presented as an offset against debt outstanding. The update does not change current guidance on the recognition and measurement of debt issuance costs. The ASU is effective for interim and annual periods beginning after December 15, 2015. Adoption of the ASU is retrospective to each prior period presented. The Company has adopted this ASU and the retrospective adjustment of the prior period presentation was not material. In November 2015, the FASB issued ASU 2015-17, Balance Sheet Classification of Deferred Taxes . The ASU requires that deferred tax assets and liabilities be classified as noncurrent in the statement of financial position, thereby simplifying the guidance that required an entity to separate deferred assets and liabilities into current and noncurrent amounts, and was effective for the Company beginning in the first quarter of 2016. The Company early-adopted this ASU as of December 31, 2015 and the impact of adoption on its statement of financial position was not material. In February 2016, the FASB issued ASU No. 2016-2, Leases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arly adoption is permitted. The Company is currently evaluating the potential effect of the updated standard on its financial statements. In March 2016, the FASB issued ASU 2016-9, Compensation - Stock Compensation , related to the tax effects of share-based awards. The ASU requires that all the tax effects of share-based awards be recorded through the income statement, thereby simplifying the current guidance that requires excess tax benefits and certain excess tax deficiencies to be recorded in equity. The ASU will be effective for interim and annual periods beginning after December 15, 2016. The Company does not anticipate that the adoption of this ASU will have a significant impact on its financial statements.</t>
  </si>
  <si>
    <t>Net Loss Per Common Share</t>
  </si>
  <si>
    <t>Earnings Per Share [Abstract]</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September 30, Nine Months Ended September 30, 2016 2015 2016 2015 Shares of common stock subject to outstanding options 5,312,081 4,241,020 5,031,926 4,041,644 Employee stock purchase plan 29,435 8,730 34,262 2,942 Total common stock equivalents 5,341,516 4,249,750 5,066,188 4,044,586</t>
  </si>
  <si>
    <t>Accrued Liabilities</t>
  </si>
  <si>
    <t>Payables and Accruals [Abstract]</t>
  </si>
  <si>
    <t>Accrued Liabilities Accrued liabilities consisted of the following (in thousands of dollars): September 30, December 31, Accrued compensation expenses $ 4,970 $ 4,212 Accrued Genzyme co-promotion fees — 2,089 Accrued other 2,219 2,388 Total accrued liabilities $ 7,189 $ 8,689</t>
  </si>
  <si>
    <t>Fair Value Measurements</t>
  </si>
  <si>
    <t>Fair Value Disclosures [Abstract]</t>
  </si>
  <si>
    <t>Fair Value Measurements The Company recognize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estimated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fair value of the Company’s financial assets, which consist only of money market funds, was $29.4 million and $37.5 million as of September 30, 2016 and December 31, 2015 , respectively, and are Level I assets as described above.</t>
  </si>
  <si>
    <t>Commitments and Contingencies</t>
  </si>
  <si>
    <t>Commitments and Contingencies Disclosure [Abstract]</t>
  </si>
  <si>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The Company had deposits of $603,000 included in long-term assets as of September 30, 2016 and December 31, 2015 , restricted from withdrawal and held by a bank in the form of collateral for an irrevocable standby letter of credit held as security for the lease of the South San Francisco facility. The Company also leases laboratory and office space in Austin, Texas under a lease that expires on July 31, 2018. The Company provided a cash security deposit of $75,000 upon entering into this lease, which is included in other assets in the Company’s condensed balance sheets as of September 30, 2016 and December 31, 2015 . Future minimum lease payments under non-cancelable operating leases as of September 30, 2016 are as follows (in thousands of dollars): Year Ending December 31, 2016 $ 523 2017 2,143 2018 2,102 2019 2,026 2020 2,082 Thereafter 11,956 Total minimum lease payments $ 20,832 The Company recognizes rent expense on a straight-line basis over the non-cancelable lease period. Rent expense was $457,000 and $687,000 for the three months ended September 30, 2016 and 2015 , respectively, and $ 1.5 million and $1.3 million for the nine months ended September 30, 2016 and 2015 , respectively. Supplies Purchase Commitments The Company had non-cancelable purchase commitments with five suppliers to purchase a minimum quantity of supplies for approximately $1.5 million at September 30, 2016 . Contingencies From time to time, the Company may be involved in legal proceedings arising in the ordinary course of business. The Company believes there is no litigation pending that could have, individually or in the aggregate, a material adverse effect on the Company’s financial position, results of operations or cash flows.</t>
  </si>
  <si>
    <t>Debt</t>
  </si>
  <si>
    <t>Debt Disclosure [Abstract]</t>
  </si>
  <si>
    <t>Debt Credit Agreement In March 2016, the Company entered into a credit agreement (the “Credit Agreement”) with Visium Healthcare Partners, LP (“Visium”). Under the Credit Agreement, two term loans are available to the Company with an aggregate principal amount of up to $40.0 million . The Company drew down the initial $25.0 million term loan (the “Initial Term Loan”) on March 30, 2016, of which $5.0 million was used to pay the outstanding balance of the Company’s existing long-term debt, which was cancelled at that date. On or prior to June 30, 2017, the Company may request the second term loan of up to $15.0 million (the “Second Term Loan” and together with the Initial Term Loan, the “Term Loans”). The Term Loans mature on March 31, 2022. The Term Loans bear interest at a fixed rate of 12.0% per annum, payable quarterly at the end of each March, June, September and December. No principal payments will be due during an interest-only period, commencing on the funding date for the Initial Term Loan (the “Initial Borrowing Date”) and continuing through and including March 31, 2020. The Company is obligated to repay the outstanding principal amounts under the Term Loans in eight equal installments during the final two years under the Credit Agreement. For any quarterly interest payment through and including the 16t h interest payment date after the Initial Borrowing Date, so long as no event of default has occurred and is then continuing, the Company may elect to pay interest in cash on the outstanding principal amounts of the Term Loans at a fixed rate of 9.0% , with the remaining 3.0% of the 12.0% interest paid-in-kind by adding such paid-in-kind interest to the outstanding principal amounts of the Term Loans. The Company elected to pay interest in-kind for the quarter ended September 30, 2016 and has recorded $385,000 of paid-in-kind interest through September 30, 2016 . The Company may prepay the outstanding principal amount under the Term Loans subject to a minimum of $5.0 million of principal amount or a whole multiple of $1.0 million in excess thereof plus accrued and unpaid interest and a prepayment premium. The prepayment premium will be assessed on the principal amount repaid and will equal (i) 24.0% less the aggregate amount of all interest payments in cash, if the prepayment is made on or prior to March 31, 2018, (ii) 4.0% , if the prepayment is made after March 31, 2018 and on or prior to March 31, 2019, (iii) 2.0% , if the prepayment is made after March 31, 2019 and on or prior to March 31, 2020, and (iv) 1.0% , if the prepayment is made after March 31, 2020 and on or prior to March 31, 2021. After March 31, 2021 there is no prepayment premium. The Company’s obligations under the Credit Agreement are secured by a security interest in substantially all of its assets. The Credit Agreement contains customary representations, warranties and events of default,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material new line of business or enter into certain transactions with affiliates, in each case subject to certain exceptions. To the extent the Company forms or acquires certain subsidiaries domiciled in the United States, those subsidiaries are required to be guarantors of the Company’s obligations under the Credit Agreement. As of September 30, 2016 , the Company was in compliance with the loan covenants. Concurrent with entering into the Credit Agreement, the Company entered into an agreement with Visium pursuant to which, for a period of one year following the Initial Borrowing Date, Visium has the right to participate in certain future equity financings of the Company in an amount of up to $5.0 million with no preferential terms. As of September 30, 2016 , the net debt obligation for borrowings made under the Credit Agreement was as follows (in thousands of dollars): September 30, 2016 Debt principal $ 25,385 Unamortized deferred debt issuance costs (494 ) Net debt obligation $ 24,891 Future principal payments under the Credit Agreement are as follows (in thousands of dollars): Year Ending December 31, 2020 $ 9,519 Thereafter 15,866 Total $ 25,385 Loan and Security Agreement In June 2013, the Company entered into a loan and security agreement as subsequently amended (“2013 Loan Agreement”) with a financial institution that provided for borrowings of up to $10.0 million in aggregate. Borrowings under the 2013 Loan Agreement totaled $5.0 million , which was outstanding at January 1, 2015 and into 2016 until such amount was repaid upon the Company entering into the Credit Agreement discussed above. Interest Expense Interest expense was as follows (in thousands of dollars): Three Months Ended September 30, Nine Months Ended September 30, 2016 2015 2016 2015 Nominal interest $ 772 $ 64 $ 1,600 $ 189 Amortization and write-off of debt discount and debt issuance costs 27 7 145 20 Prepayment penalty — — 50 — End-of-term payment interest — 21 156 60 Total $ 799 $ 92 $ 1,951 $ 269</t>
  </si>
  <si>
    <t>Stockholders' Equity</t>
  </si>
  <si>
    <t>Equity [Abstract]</t>
  </si>
  <si>
    <t>Stockholders’ Equity Common Stock The Company had reserved shares of common stock for issuance as follows: September 30, December 31, 2015 Options issued and outstanding 5,287,887 4,179,521 Options available for grant under stock option plans 950,486 1,058,359 Common stock available for the Employee Stock Purchase Plan 609,053 750,000 Total 6,847,426 5,987,880</t>
  </si>
  <si>
    <t>Stock Incentive Plans</t>
  </si>
  <si>
    <t>Disclosure of Compensation Related Costs, Share-based Payments [Abstract]</t>
  </si>
  <si>
    <t>Stock Incentive Plans The following table summarizes activity under the Company’s stock option plans (aggregate intrinsic value in thousands of dollars): Shares Available for Grant Stock Options Outstanding Weighted Average Exercise Price Weighted Average Remaining Contractual Life (Years) Aggregate Intrinsic Value Balance—December 31, 2015 1,058,359 4,179,521 $8.03 7.50 $6,511 Additional options authorized 1,107,411 — Granted (1,440,350 ) 1,440,350 6.15 Canceled 225,066 (218,061 ) 10.42 Exercised — (113,923 ) 2.50 Balance—September 30, 2016 950,486 5,287,887 $7.54 7.63 $8,640 Options vested and exercisable—September 30, 2016 2,568,269 $7.15 6.34 $6,206 Options vested and expected to vest—September 30, 2016 5,059,400 $7.54 7.56 $8,421 The aggregate intrinsic value was calculated as the difference between the exercise price of the options to purchase common stock and the fair market value of the Company’s common stock, which was $7.61 per share as of September 30, 2016 . The weighted average fair value of options to purchase common stock granted was $3.29 and $5.23 for the nine months ended September 30, 2016 and 2015 , respectively. The intrinsic value of stock options exercised was $386,000 and $1.6 million for the nine months ended September 30, 2016 and 2015 , respectively. Stock-based Compensation The following table summarizes stock-based compensation expense related to stock options and the Company's employee stock purchase plan (“ESPP”) for the three and nine months ended September 30, 2016 and 2015 (in thousands of dollars): Three Months Ended September 30, Nine Months Ended September 30, 2016 2015 2016 2015 Cost of revenue $ 31 $ 32 $ 94 $ 64 Research and development 342 296 982 891 Selling and marketing 396 353 1,199 943 General and administrative 803 793 2,470 2,288 Total stock-based compensation expense $ 1,572 $ 1,474 $ 4,745 $ 4,186 As of September 30, 2016 , the Company had $10.5 million of unrecognized compensation expense related to unvested stock options, which is expected to be recognized over an estimated weighted-average period of 2.55 years . The estimated grant-date fair value of employee stock options was calculated using the Black-Scholes option-pricing model, based on the following assumptions: Three Months Ended September 30, Nine Months Ended September 30, 2016 2015 2016 2015 Weighted-average volatility 52.68 – 52.90% 52.56 – 53.76% 52.68 – 56.36% 52.56 – 68.82% Weighted-average expected term (years) 6.08 6.08 5.50 – 6.23 5.50 – 6.08 Risk-free interest rate 1.16 – 1.37% 1.57 – 1.92% 1.16 – 1.77% 1.55 – 2.03% Expected dividend yield — — — — There were no stock options granted to non-employees during the nine months ended September 30, 2016 and 2015 . The estimated grant date fair value of shares granted under the Company's ESPP was calculated using the Black-Scholes option-pricing model, based on the following assumptions: Three Months Ended September 30, Nine Months Ended September 30, 2016 2015 2016 2015 Weighted-average volatility 46.38 – 62.85% 53.57 – 58.10% 46.38 – 75.72% 53.57 – 58.10% Weighted-average expected term (years) 0.50 – 1.00 0.50 – 1.00 0.50 – 1.00 0.50 – 1.00 Risk-free interest rate 0.40 – 0.50% 0.17 – 0.33% 0.40 – 0.50% 0.17 – 0.33% Expected dividend yield — — — —</t>
  </si>
  <si>
    <t>Genzyme Co-promotion Agreement</t>
  </si>
  <si>
    <t>Genzyme Co-Promotion Agreement 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Under the terms of the agreement, Genzyme receives a percentage of U.S. cash receipts that the Company has received related to Afirma as co-promotion fees. The percentage was 50% in 2012, 40% from January 2013 through February 2014, and 32% beginning in February 2014. In November 2014, the Company signed an Amended and Restated U.S. Co-Promotion Agreement (“Amended Agreement”) with Genzyme. Under the Amended Agreement, the co-promotion fees Genzyme receives as a percentage of U.S. cash receipts were reduced from 32% to 15% beginning January 1, 2015. Through August 11, 2014, the Company amortized the $10.0 million upfront co-promotion fee straight-line over a four -year period, which was management’s best estimate of the life of the agreement, in part because after that period either party could have terminated the agreement without penalty. Effective August 12, 2014, the Company extended the amortization period from January 2016 to June 2016, the modified earliest period either party could terminate the agreement without penalty. The Company accounted for the change in accounting estimate prospectively. The agreement was terminable by either party with six months prior notice, however, under the Amended Agreement, neither party could terminate the agreement for convenience prior to June 30, 2016. The agreement with Genzyme was to expire in 2027. On March 9, 2016, the Company gave Genzyme notice of termination of the Amended Agreement effective September 9, 2016 and the amortization of the upfront co-promotion fee was further extended to that date. The extension of the amortization period has no impact on our 2016 financial statements on an annual basis. In February 2015, the Company entered into an Ex-U.S. Co-promotion Agreement with Genzyme for the promotion of the Afirma GEC test with exclusivity in five countries outside the United States initially and in other countries agreed to from time to time. The agreement commenced on January 1, 2015 and continues until December 31, 2019, with extension of the agreement possible upon agreement of the parties. Country-specific terms have been established under this agreement for Brazil and Singapore and a right of first negotiation has been established for Canada, the Netherlands and Italy. The Company pays Genzyme 25% of net revenue from the sale of the Afirma GEC test in Brazil and Singapore over a five -year period commencing January 1, 2015. These payments have been immaterial for all periods presented. Beginning in the fourth year of the agreement, if the Company terminates the agreement for convenience, the Company may be required to pay a termination fee contingent on the number of GEC billable results generated during the 12 months immediately prior to the notice of termination. The Company incurred $1.8 million and $1.8 million in co-promotion expense, excluding the amortization of the upfront co-promotion fee, for the three months ended September 30, 2016 and 2015 , respectively, and $6.1 million and $5.2 million in co-promotion expense for the nine months ended September 30, 2016 and 2015 , respectively, which is included in selling and marketing expenses in the condensed statements of operations and comprehensive loss. The Company had no outstanding obligations to Genzyme as of September 30, 2016 , compared to $2.1 million as of December 31, 2015 which was included in accrued liabilities on the Company’s condensed balance sheet. The Company amortized $227,000 and $474,000 of the $10.0 million upfront co-promotion fee in the three months ended September 30, 2016 and 2015 , respectively, and $948,000 and $1.4 million in the nine months ended September 30, 2016 and 2015 , respectively, which is reflected as a reduction to selling and marketing expenses in the condensed statements of operations and comprehensive loss.</t>
  </si>
  <si>
    <t>Thyroid Cytopathology Partners</t>
  </si>
  <si>
    <t>Thyroid Cytopathology Partners 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was effective through December 31, 2015 , and thereafter automatically renews every year unless either party provides notice of intent not to renew at least 12 months prior to the end of the then-current term. Under the service agreement, the Company pays TCP based on a fixed price per test schedule, which is reviewed periodically for changes in market pricing. Subsequent to December 2012, an amendment to the service agreement allows TCP to sublease a portion of the Company’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condensed statements of operations and comprehensive loss. The Company incurred $1.3 million and $1.2 million for the three months ended September 30, 2016 and 2015 , respectively, and $3.8 million and $3.5 million for the nine months ended September 30, 2016 and 2015 , respectively, in cytopathology testing and evaluation services expenses with TCP. The Company’s outstanding obligations to TCP for cytopathology testing services were $870,000 and $820,000 as of September 30, 2016 and December 31, 2015 , respectively, and are included in accounts payable on the Company’s condensed balance sheets. TCP reimburses the Company for a proportionate share of the Company’s rent and related operating expenses for the leased facility. TCP’s portion of rent and related operating expense for the subleased space at the Austin, Texas facility was $24,000 and $23,000 for the three months ended September 30, 2016 and 2015 , respectively, and $70,000 and $67,000 for the nine months ended September 30, 2016 and 2015 , respectively, and is included in other income, net in the Company’s condensed statements of operations and comprehensive loss.</t>
  </si>
  <si>
    <t>Income Taxes</t>
  </si>
  <si>
    <t>Income Tax Disclosure [Abstract]</t>
  </si>
  <si>
    <t>Income Taxes The Company did not record a provision or benefit for income taxes during the three and nine months ended September 30, 2016 and 2015 . The Company continues to maintain a full valuation allowance against its net deferred tax assets. As of September 30, 2016 , the Company had unrecognized tax benefits of $2.1 million ,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September 30, 2016 will significantly increase or decrease within the next 12 months. There was no interest expense or penalties related to unrecognized tax benefits recorded through September 30, 2016 .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t>
  </si>
  <si>
    <t>Subsequent Event Subsequent Event</t>
  </si>
  <si>
    <t>Subsequent Events [Abstract]</t>
  </si>
  <si>
    <t>Subsequent Event</t>
  </si>
  <si>
    <t xml:space="preserve"> Subsequent Event On November 1, 2016 , the Company entered into an underwriting agreement relating to a public offering of 5 million shares of its common stock at a public offering price of $6.00 per share. The underwriters exercised their option to purchase up to 750,000 additional shares of its common stock at the public offering price, less underwriting discounts and commissions. Gross proceeds to the Company would be approximately $34.3 million upon closing. The closing is subject to customary closing conditions. The Company intends to use the net proceeds from the public offering for working capital and other general corporate purposes. The Company may also use a portion of the net proceeds from the offering to acquire or invest in complementary businesses, technologies or other assets, although it has no present commitments or agreements to do so.</t>
  </si>
  <si>
    <t>Organization and Description of Business (Policies)</t>
  </si>
  <si>
    <t>Basis of Presentation</t>
  </si>
  <si>
    <t>Basis of Presentation The Company’s financial statements have been prepared in accordance with accounting principles generally accepted in the United States (“GAAP”). The financial statements include the accounts of the Company and its former wholly-owned subsidiary, which was dissolved in June 2015. For periods prior to the subsidiary dissolution, all intercompany accounts and transactions were eliminated in consolidation. Certain information and note disclosures normally included in financial statements prepared in accordance with GAAP have been condensed or omitted pursuant to such rules and regulations. The condensed balance sheet as of September 30, 2016 , the condensed statements of operations and comprehensive loss for the three and nine months ended September 30, 2016 and 2015 , and the condensed statements of cash flows for the nine months ended September 30, 2016 and 2015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5 has been derived from audited financial statements. The results for the three and nine months ended September 30, 2016 are not necessarily indicative of the results expected for the full year or any other period. Certain amounts have been reclassified on the condensed balance sheet at December 31, 2015 to conform with the adoption of Accounting Standards Update (“ASU”) No. 2015-3, Simplifying the Presentation of Debt Issuance Costs.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5 .</t>
  </si>
  <si>
    <t>Use of Estimates</t>
  </si>
  <si>
    <t>Use of Estimates The preparation of the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t>
  </si>
  <si>
    <t>Restricted Cash</t>
  </si>
  <si>
    <t>Restricted Cash The Company had deposits of $120,000 and $118,000 as of September 30, 2016 and December 31, 2015 , respectively, included in current assets. The deposit at September 30, 2016 was a pledge for corporate credit cards and the deposit at December 31, 2015 was restricted from withdrawal and held by a bank in the form of collateral for irrevocable standby letters of credit held as security for the lease of the Company’s former headquarters and laboratory facility in South San Francisco that expired March 31, 2016. The Company also had deposits of $603,000 included in long-term assets as of September 30, 2016 and December 31, 2015 , restricted from withdrawal and held by a bank in the form of collateral for an irrevocable standby letter of credit held as security for the lease of the Company’s South San Francisco facility signed in April 2015.</t>
  </si>
  <si>
    <t>Fair Value of Financial Instruments</t>
  </si>
  <si>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Revenue Recognition The Company recognizes revenue in accordance with the provision of ASC 954-605, Health Care Entities — Revenue Recognition ("ASC 954") .</t>
  </si>
  <si>
    <t>Recent Accounting Pronouncements</t>
  </si>
  <si>
    <t>Recent Accounting Pronouncements In May 2014, the Financial Accounting Standards Board (“FASB”) issued ASU No. 2014-9, Revenue from Contracts with Customers ,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Adoption is permitted as early as the first quarter of 2017 and is required by the first quarter of 2018 . The Company has not yet selected a transition method and is currently evaluating the potential effect of the updated standard on its financial statements. In August 2014, FASB issued ASU No. 2014-15, Presentation of Financial Statements Going Concern - Disclosure of Uncertainties about an Entity’s Ability to Continue as a Going Concern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will be effective for the Company beginning with its annual report for 2016 and interim periods thereafter. The Company does not anticipate that the adoption of this ASU will have a significant impact on its financial statements. In April 2015, the FASB issued ASU No. 2015-3, Simplifying the Presentation of Debt Issuance Costs , to require debt issuance costs to be presented as an offset against debt outstanding. The update does not change current guidance on the recognition and measurement of debt issuance costs. The ASU is effective for interim and annual periods beginning after December 15, 2015. Adoption of the ASU is retrospective to each prior period presented. The Company has adopted this ASU and the retrospective adjustment of the prior period presentation was not material. In November 2015, the FASB issued ASU 2015-17, Balance Sheet Classification of Deferred Taxes . The ASU requires that deferred tax assets and liabilities be classified as noncurrent in the statement of financial position, thereby simplifying the guidance that required an entity to separate deferred assets and liabilities into current and noncurrent amounts, and was effective for the Company beginning in the first quarter of 2016. The Company early-adopted this ASU as of December 31, 2015 and the impact of adoption on its statement of financial position was not material. In February 2016, the FASB issued ASU No. 2016-2, Leases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arly adoption is permitted. The Company is currently evaluating the potential effect of the updated standard on its financial statements. In March 2016, the FASB issued ASU 2016-9, Compensation - Stock Compensation , related to the tax effects of share-based awards. The ASU requires that all the tax effects of share-based awards be recorded through the income statement, thereby simplifying the current guidance that requires excess tax benefits and certain excess tax deficiencies to be recorded in equity. The ASU will be effective for interim and annual periods beginning after December 15, 2016. The Company does not anticipate that the adoption of this ASU will have a significant impact on its financial statements.</t>
  </si>
  <si>
    <t>Organization and Description of Business (Tables)</t>
  </si>
  <si>
    <t>Schedule of Revenue recognized when cash is received and on an accrual basis</t>
  </si>
  <si>
    <t>Revenue recognized on an accrual basis and cash basis for the three and nine months ended September 30, 2016 and 2015 was as follows (in thousands of dollars): Three Months Ended September 30, Nine Months Ended September 30, 2016 % 2015 % 2016 % 2015 % Revenue recognized on an accrual basis $ 13,903 75 % $ 6,985 57 % $ 31,478 67 % $ 18,957 53 % Revenue recognized on a cash basis 4,700 25 % 5,350 43 % 15,350 33 % 16,504 47 % Total $ 18,603 100 % $ 12,335 100 % $ 46,828 100 % $ 35,461 100 %</t>
  </si>
  <si>
    <t>Revenue concentration risk | Revenue</t>
  </si>
  <si>
    <t>Concentration Risk</t>
  </si>
  <si>
    <t>Schedule of the Company's third-party payers as a percentage of total</t>
  </si>
  <si>
    <t>The Company’s third-party payers in excess of 10% of revenue and their related revenue as a percentage of total revenue were as follows: Three Months Ended September 30, Nine Months Ended September 30, 2016 2015 2016 2015 Medicare 23 % 28 % 27 % 27 % UnitedHealthcare 11 % 11 % 12 % 13 % 34 % 39 % 39 % 40 %</t>
  </si>
  <si>
    <t>Gross receivables concentration risk | Accounts receivable</t>
  </si>
  <si>
    <t>The Company’s significant third-party payers and their related accounts receivable balance as a percentage of total accounts receivable were as follows: September 30, December 31, 2015 Medicare 18 % 31 % UnitedHealthcare 9 % 25 % Aetna 7 % 23 %</t>
  </si>
  <si>
    <t>Net Loss Per Common Share (Tables)</t>
  </si>
  <si>
    <t>Schedule of outstanding shares of common stock equivalents that have been excluded from diluted net loss per common share</t>
  </si>
  <si>
    <t>The following outstanding common stock equivalents have been excluded from diluted net loss per common share because their inclusion would be anti-dilutive: Three Months Ended September 30, Nine Months Ended September 30, 2016 2015 2016 2015 Shares of common stock subject to outstanding options 5,312,081 4,241,020 5,031,926 4,041,644 Employee stock purchase plan 29,435 8,730 34,262 2,942 Total common stock equivalents 5,341,516 4,249,750 5,066,188 4,044,586</t>
  </si>
  <si>
    <t>Accrued Liabilities (Tables)</t>
  </si>
  <si>
    <t>Schedule of accrued liabilities</t>
  </si>
  <si>
    <t>Accrued liabilities consisted of the following (in thousands of dollars): September 30, December 31, Accrued compensation expenses $ 4,970 $ 4,212 Accrued Genzyme co-promotion fees — 2,089 Accrued other 2,219 2,388 Total accrued liabilities $ 7,189 $ 8,689</t>
  </si>
  <si>
    <t>Commitments and Contingencies (Tables)</t>
  </si>
  <si>
    <t>Schedule of future minimum lease payments under non-cancelable operating leases</t>
  </si>
  <si>
    <t>Future minimum lease payments under non-cancelable operating leases as of September 30, 2016 are as follows (in thousands of dollars): Year Ending December 31, 2016 $ 523 2017 2,143 2018 2,102 2019 2,026 2020 2,082 Thereafter 11,956 Total minimum lease payments $ 20,832</t>
  </si>
  <si>
    <t>Debt (Tables)</t>
  </si>
  <si>
    <t>Schedule of net debt obligation</t>
  </si>
  <si>
    <t>As of September 30, 2016 , the net debt obligation for borrowings made under the Credit Agreement was as follows (in thousands of dollars): September 30, 2016 Debt principal $ 25,385 Unamortized deferred debt issuance costs (494 ) Net debt obligation $ 24,891</t>
  </si>
  <si>
    <t>Schedule of future principal payments under the Credit agreement</t>
  </si>
  <si>
    <t>Future principal payments under the Credit Agreement are as follows (in thousands of dollars): Year Ending December 31, 2020 $ 9,519 Thereafter 15,866 Total $ 25,385</t>
  </si>
  <si>
    <t>Schedule of interest expense on debt</t>
  </si>
  <si>
    <t>Interest expense was as follows (in thousands of dollars): Three Months Ended September 30, Nine Months Ended September 30, 2016 2015 2016 2015 Nominal interest $ 772 $ 64 $ 1,600 $ 189 Amortization and write-off of debt discount and debt issuance costs 27 7 145 20 Prepayment penalty — — 50 — End-of-term payment interest — 21 156 60 Total $ 799 $ 92 $ 1,951 $ 269</t>
  </si>
  <si>
    <t>Stockholders' Equity (Tables)</t>
  </si>
  <si>
    <t>Schedule of reserved shares of common stock for issuance</t>
  </si>
  <si>
    <t>The Company had reserved shares of common stock for issuance as follows: September 30, December 31, 2015 Options issued and outstanding 5,287,887 4,179,521 Options available for grant under stock option plans 950,486 1,058,359 Common stock available for the Employee Stock Purchase Plan 609,053 750,000 Total 6,847,426 5,987,880</t>
  </si>
  <si>
    <t>Stock Incentive Plans (Tables)</t>
  </si>
  <si>
    <t>Summary of activity under the Company's stock option plans</t>
  </si>
  <si>
    <t>The following table summarizes activity under the Company’s stock option plans (aggregate intrinsic value in thousands of dollars): Shares Available for Grant Stock Options Outstanding Weighted Average Exercise Price Weighted Average Remaining Contractual Life (Years) Aggregate Intrinsic Value Balance—December 31, 2015 1,058,359 4,179,521 $8.03 7.50 $6,511 Additional options authorized 1,107,411 — Granted (1,440,350 ) 1,440,350 6.15 Canceled 225,066 (218,061 ) 10.42 Exercised — (113,923 ) 2.50 Balance—September 30, 2016 950,486 5,287,887 $7.54 7.63 $8,640 Options vested and exercisable—September 30, 2016 2,568,269 $7.15 6.34 $6,206 Options vested and expected to vest—September 30, 2016 5,059,400 $7.54 7.56 $8,421</t>
  </si>
  <si>
    <t>Summary of stock-based compensation expense</t>
  </si>
  <si>
    <t>The following table summarizes stock-based compensation expense related to stock options and the Company's employee stock purchase plan (“ESPP”) for the three and nine months ended September 30, 2016 and 2015 (in thousands of dollars): Three Months Ended September 30, Nine Months Ended September 30, 2016 2015 2016 2015 Cost of revenue $ 31 $ 32 $ 94 $ 64 Research and development 342 296 982 891 Selling and marketing 396 353 1,199 943 General and administrative 803 793 2,470 2,288 Total stock-based compensation expense $ 1,572 $ 1,474 $ 4,745 $ 4,186</t>
  </si>
  <si>
    <t>Schedule of assumptions used to calculate estimated grant date fair value of stock options using the Black-Scholes option-pricing valuation model</t>
  </si>
  <si>
    <t>The estimated grant-date fair value of employee stock options was calculated using the Black-Scholes option-pricing model, based on the following assumptions: Three Months Ended September 30, Nine Months Ended September 30, 2016 2015 2016 2015 Weighted-average volatility 52.68 – 52.90% 52.56 – 53.76% 52.68 – 56.36% 52.56 – 68.82% Weighted-average expected term (years) 6.08 6.08 5.50 – 6.23 5.50 – 6.08 Risk-free interest rate 1.16 – 1.37% 1.57 – 1.92% 1.16 – 1.77% 1.55 – 2.03% Expected dividend yield — — — —</t>
  </si>
  <si>
    <t>Schedule of grant date fair value of the ESPP shares was calculated using Black Scholes option</t>
  </si>
  <si>
    <t>The estimated grant date fair value of shares granted under the Company's ESPP was calculated using the Black-Scholes option-pricing model, based on the following assumptions: Three Months Ended September 30, Nine Months Ended September 30, 2016 2015 2016 2015 Weighted-average volatility 46.38 – 62.85% 53.57 – 58.10% 46.38 – 75.72% 53.57 – 58.10% Weighted-average expected term (years) 0.50 – 1.00 0.50 – 1.00 0.50 – 1.00 0.50 – 1.00 Risk-free interest rate 0.40 – 0.50% 0.17 – 0.33% 0.40 – 0.50% 0.17 – 0.33% Expected dividend yield — — — —</t>
  </si>
  <si>
    <t>Organization and Description of Business - Operating Segments (Details)</t>
  </si>
  <si>
    <t>Sep. 30, 2016segment</t>
  </si>
  <si>
    <t>Number of operating segments</t>
  </si>
  <si>
    <t>Organization and Description of Business - Credit Risk (Details) - item</t>
  </si>
  <si>
    <t>12 Months Ended</t>
  </si>
  <si>
    <t>Number of major financial institutions with which the company's cash and cash equivalents are deposited</t>
  </si>
  <si>
    <t>Revenue | Revenue concentration risk</t>
  </si>
  <si>
    <t>Concentrations of credit risk (as a percent)</t>
  </si>
  <si>
    <t>34.00%</t>
  </si>
  <si>
    <t>39.00%</t>
  </si>
  <si>
    <t>40.00%</t>
  </si>
  <si>
    <t>Revenue | Revenue concentration risk | Medicare</t>
  </si>
  <si>
    <t>23.00%</t>
  </si>
  <si>
    <t>28.00%</t>
  </si>
  <si>
    <t>27.00%</t>
  </si>
  <si>
    <t>Revenue | Revenue concentration risk | UnitedHealthcare</t>
  </si>
  <si>
    <t>11.00%</t>
  </si>
  <si>
    <t>12.00%</t>
  </si>
  <si>
    <t>13.00%</t>
  </si>
  <si>
    <t>Accounts receivable | Gross receivables concentration risk | Medicare</t>
  </si>
  <si>
    <t>18.00%</t>
  </si>
  <si>
    <t>31.00%</t>
  </si>
  <si>
    <t>Accounts receivable | Gross receivables concentration risk | UnitedHealthcare</t>
  </si>
  <si>
    <t>9.00%</t>
  </si>
  <si>
    <t>25.00%</t>
  </si>
  <si>
    <t>Accounts receivable | Gross receivables concentration risk | Aetna</t>
  </si>
  <si>
    <t>7.00%</t>
  </si>
  <si>
    <t>Organization and Description of Business - Restricted Cash and Allowance for Doubtful Accounts (Details) - USD ($)</t>
  </si>
  <si>
    <t>Cash reserved to cover liabilities associated with Merger</t>
  </si>
  <si>
    <t>Long term deposit consisting of letter of credit serving as security for lease</t>
  </si>
  <si>
    <t>Headquarters and laboratory facility, South San Francisco, Lease expiring 2016</t>
  </si>
  <si>
    <t>Headquarters and laboratory facilities, South San Francisco, Lease signed April 2015</t>
  </si>
  <si>
    <t>Organization and Description of Business - Revenue Recongition (Details) - USD ($) $ / shares in Units, $ in Thousands</t>
  </si>
  <si>
    <t>Revenue recognized when cash is received</t>
  </si>
  <si>
    <t>Revenue recognized on accrual basis, percentage</t>
  </si>
  <si>
    <t>75.00%</t>
  </si>
  <si>
    <t>57.00%</t>
  </si>
  <si>
    <t>67.00%</t>
  </si>
  <si>
    <t>53.00%</t>
  </si>
  <si>
    <t>Revenue recognized on an accrual basis</t>
  </si>
  <si>
    <t>Revenue recognized received in cash, percentage</t>
  </si>
  <si>
    <t>43.00%</t>
  </si>
  <si>
    <t>33.00%</t>
  </si>
  <si>
    <t>47.00%</t>
  </si>
  <si>
    <t>Total</t>
  </si>
  <si>
    <t>Revenue, percent</t>
  </si>
  <si>
    <t>100.00%</t>
  </si>
  <si>
    <t>Accrued Income Receivable</t>
  </si>
  <si>
    <t>Net Loss Per Common Share (Details) - shares</t>
  </si>
  <si>
    <t>Outstanding shares of common stock equivalents that have been excluded from diluted net loss per common share</t>
  </si>
  <si>
    <t>Total common stock equivalents (in shares)</t>
  </si>
  <si>
    <t>Shares of common stock subject to outstanding options</t>
  </si>
  <si>
    <t>Employee stock purchase plan</t>
  </si>
  <si>
    <t>Accrued Liabilities (Details) - USD ($) $ in Thousands</t>
  </si>
  <si>
    <t>Accrued compensation expenses</t>
  </si>
  <si>
    <t>Accrued Genzyme co-promotion fees</t>
  </si>
  <si>
    <t>Accrued other</t>
  </si>
  <si>
    <t>Total accrued liabilities</t>
  </si>
  <si>
    <t>Fair Value Measurements (Details) - USD ($) $ in Millions</t>
  </si>
  <si>
    <t>Recurring | Level I | Money market funds</t>
  </si>
  <si>
    <t>Fair value measurements</t>
  </si>
  <si>
    <t>Financial Assets</t>
  </si>
  <si>
    <t>Commitments and Contingencies (Details) ft² in Thousands, $ in Thousands</t>
  </si>
  <si>
    <t>Sep. 30, 2016USD ($)supplier</t>
  </si>
  <si>
    <t>Sep. 30, 2015USD ($)</t>
  </si>
  <si>
    <t>Sep. 30, 2016USD ($)ft²supplier</t>
  </si>
  <si>
    <t>Dec. 31, 2015USD ($)</t>
  </si>
  <si>
    <t>Operating Leases</t>
  </si>
  <si>
    <t>Future minimum lease payments under non-cancelable operating leases</t>
  </si>
  <si>
    <t>Thereafter</t>
  </si>
  <si>
    <t>Total minimum lease payments</t>
  </si>
  <si>
    <t>Facilities rent expense</t>
  </si>
  <si>
    <t>Supplies Purchase Commitments</t>
  </si>
  <si>
    <t>Number of suppliers | supplier</t>
  </si>
  <si>
    <t>Non-cancelable purchase commitment</t>
  </si>
  <si>
    <t>Amount of space leased | ft²</t>
  </si>
  <si>
    <t>Security deposit</t>
  </si>
  <si>
    <t>Laboratory facilities, Austin, Texas | Other assets</t>
  </si>
  <si>
    <t>Debt (Details)</t>
  </si>
  <si>
    <t>Mar. 30, 2016USD ($)</t>
  </si>
  <si>
    <t>Mar. 31, 2016USD ($)</t>
  </si>
  <si>
    <t>Dec. 31, 2014</t>
  </si>
  <si>
    <t>Jun. 30, 2013USD ($)</t>
  </si>
  <si>
    <t>Sep. 30, 2016USD ($)installmentloan</t>
  </si>
  <si>
    <t>Repayment of long-term debt</t>
  </si>
  <si>
    <t>Paid-in-kind interest</t>
  </si>
  <si>
    <t>Interest Expense, Debt [Abstract]</t>
  </si>
  <si>
    <t>End-of-term payment interest</t>
  </si>
  <si>
    <t>Line of Credit | Visium</t>
  </si>
  <si>
    <t>Number of term loans | loan</t>
  </si>
  <si>
    <t>Maximum borrowing capacity</t>
  </si>
  <si>
    <t>Interest rate (as a percent)</t>
  </si>
  <si>
    <t>Number of installments | installment</t>
  </si>
  <si>
    <t>Term of debt with equal quarterly installments</t>
  </si>
  <si>
    <t>2 years</t>
  </si>
  <si>
    <t>Rate for which Company may elect to pay interest in cash (as a percent)</t>
  </si>
  <si>
    <t>Remaining percentage for which interest is paid-in-kind</t>
  </si>
  <si>
    <t>Prepayment allowed</t>
  </si>
  <si>
    <t>Whole multiple in excess of minimum prepayment</t>
  </si>
  <si>
    <t>Prepayment premium for prepayment made on or prior to March 31, 2018 (as a percent)</t>
  </si>
  <si>
    <t>Prepayment premium for prepayment made after March 31, 2018 and on or prior to March 31, 2019 (as a percent)</t>
  </si>
  <si>
    <t>Prepayment premium for prepayment made after March 31, 2019 and on or prior to March 31, 2020 (as a percent)</t>
  </si>
  <si>
    <t>Prepayment premium for prepayment made after March 31, 2020 and on or prior to March 31, 2021 (as a percent)</t>
  </si>
  <si>
    <t>Period for which lender has rights to participate in equity financings</t>
  </si>
  <si>
    <t>1 year</t>
  </si>
  <si>
    <t>Debt principal</t>
  </si>
  <si>
    <t>Unamortized deferred debt issuance costs</t>
  </si>
  <si>
    <t>Net debt obligation</t>
  </si>
  <si>
    <t>Future principal payments</t>
  </si>
  <si>
    <t>Line of Credit | Visium | Maximum</t>
  </si>
  <si>
    <t>Maximum amount allowed to participate in future equity financings</t>
  </si>
  <si>
    <t>Line of Credit | Visium | Initial Term Loan</t>
  </si>
  <si>
    <t>Drawn down initial term loan</t>
  </si>
  <si>
    <t>Line of Credit | Visium | Second Term Loan</t>
  </si>
  <si>
    <t>Term Loans</t>
  </si>
  <si>
    <t>Prepayment premium for prepayment made after March 31, 2021 (as a percent)</t>
  </si>
  <si>
    <t>Amount drawn down</t>
  </si>
  <si>
    <t>Nominal interest</t>
  </si>
  <si>
    <t>Amortization and write-off of debt discount and debt issuance costs</t>
  </si>
  <si>
    <t>Prepayment penalty</t>
  </si>
  <si>
    <t>Stockholders' Equity (Details) - shares</t>
  </si>
  <si>
    <t>Common Stock</t>
  </si>
  <si>
    <t>Options issued and outstanding (in shares)</t>
  </si>
  <si>
    <t>Shares available for issuance</t>
  </si>
  <si>
    <t>Total number of shares reserved for issuance</t>
  </si>
  <si>
    <t>ESPP</t>
  </si>
  <si>
    <t>Stock Incentive Plans - Activity (Details) - USD ($) $ / shares in Units, $ in Thousands</t>
  </si>
  <si>
    <t>Shares Available for Grant</t>
  </si>
  <si>
    <t>Balance at the beginning of the period (in shares)</t>
  </si>
  <si>
    <t>Additional options authorized (in shares)</t>
  </si>
  <si>
    <t>Granted (in shares)</t>
  </si>
  <si>
    <t>Canceled (in shares)</t>
  </si>
  <si>
    <t>Balance at the end of the period (in shares)</t>
  </si>
  <si>
    <t>Stock Options Outstanding</t>
  </si>
  <si>
    <t>Balance at beginning of the period (in shares)</t>
  </si>
  <si>
    <t>Exercised (in shares)</t>
  </si>
  <si>
    <t>Options vested and exercisable at the end of the period (in shares)</t>
  </si>
  <si>
    <t>Options vested and expected to vest at the end of the period (in shares)</t>
  </si>
  <si>
    <t>Weighted Average Exercise Price</t>
  </si>
  <si>
    <t>Balance at beginning of the period (in dollars per share)</t>
  </si>
  <si>
    <t>Granted (in dollars per share)</t>
  </si>
  <si>
    <t>Canceled (in dollars per share)</t>
  </si>
  <si>
    <t>Exercised (in dollars per share)</t>
  </si>
  <si>
    <t>Balance at the end of the period (in dollars per share)</t>
  </si>
  <si>
    <t>Options vested and exercisable at the end of the period (in dollars per share)</t>
  </si>
  <si>
    <t>Options vested and expected to vest at the end of the period (in dollars per share)</t>
  </si>
  <si>
    <t>Weighted Average Remaining Contractual Life</t>
  </si>
  <si>
    <t>Balance (in years)</t>
  </si>
  <si>
    <t>7 years 7 months 17 days</t>
  </si>
  <si>
    <t>7 years 6 months</t>
  </si>
  <si>
    <t>Options vested and exercisable at the end of the period (in years)</t>
  </si>
  <si>
    <t>6 years 4 months 2 days</t>
  </si>
  <si>
    <t>Options vested and expected to vest at the end of the period (in years)</t>
  </si>
  <si>
    <t>7 years 6 months 22 days</t>
  </si>
  <si>
    <t>Aggregate Intrinsic Value</t>
  </si>
  <si>
    <t>Balance at the beginning of the period (in dollars)</t>
  </si>
  <si>
    <t>Balance at the end of the period (in dollars)</t>
  </si>
  <si>
    <t>Options vested and exercisable at the end of the period (in dollars)</t>
  </si>
  <si>
    <t>Options vested and expected to vest at the end of the period (in dollars)</t>
  </si>
  <si>
    <t>Stock Incentive Plans - Additional Information (Details) - USD ($) $ / shares in Units, $ in Thousands</t>
  </si>
  <si>
    <t>Share Price</t>
  </si>
  <si>
    <t>Weighted average fair value of options to purchase common stock granted (in dollars per share)</t>
  </si>
  <si>
    <t>Intrinsic value of stock options exercised (in dollars)</t>
  </si>
  <si>
    <t>Stock Incentive Plans - Stock-based Compensation (Details) - USD ($) $ in Thousands</t>
  </si>
  <si>
    <t>Stock-based Compensation</t>
  </si>
  <si>
    <t>Share-based compensation expense (in dollars)</t>
  </si>
  <si>
    <t>Unrecognized compensation expense (in dollars)</t>
  </si>
  <si>
    <t>Period over which unrecognized compensation expense expected to be recognized</t>
  </si>
  <si>
    <t>2 years 6 months 18 days</t>
  </si>
  <si>
    <t>Stock-based Compensation | Cost of revenue</t>
  </si>
  <si>
    <t>Stock-based Compensation | Research and development</t>
  </si>
  <si>
    <t>Stock-based Compensation | Selling and marketing</t>
  </si>
  <si>
    <t>Stock-based Compensation | General and administrative</t>
  </si>
  <si>
    <t>Stock-based Compensation, employees</t>
  </si>
  <si>
    <t>Assumptions used to calculate estimated fair value of stock options using the Black-Scholes option-pricing valuation model</t>
  </si>
  <si>
    <t>Weighted-average volatility, low end of range (as a percent)</t>
  </si>
  <si>
    <t>52.68%</t>
  </si>
  <si>
    <t>52.56%</t>
  </si>
  <si>
    <t>Weighted-average volatility, high end of range (as a percent)</t>
  </si>
  <si>
    <t>52.90%</t>
  </si>
  <si>
    <t>53.76%</t>
  </si>
  <si>
    <t>56.36%</t>
  </si>
  <si>
    <t>68.82%</t>
  </si>
  <si>
    <t>Risk free interest rate, maximum</t>
  </si>
  <si>
    <t>1.37%</t>
  </si>
  <si>
    <t>1.92%</t>
  </si>
  <si>
    <t>1.77%</t>
  </si>
  <si>
    <t>2.03%</t>
  </si>
  <si>
    <t>Risk free interest rate, minimum</t>
  </si>
  <si>
    <t>1.16%</t>
  </si>
  <si>
    <t>1.57%</t>
  </si>
  <si>
    <t>1.55%</t>
  </si>
  <si>
    <t>Expected dividend yield</t>
  </si>
  <si>
    <t>0.00%</t>
  </si>
  <si>
    <t>Stock-based Compensation, employees | Minimum</t>
  </si>
  <si>
    <t>Weighted-average expected term</t>
  </si>
  <si>
    <t>6 years 29 days</t>
  </si>
  <si>
    <t>5 years 6 months</t>
  </si>
  <si>
    <t>Stock-based Compensation, employees | Maximum</t>
  </si>
  <si>
    <t>6 years 2 months 23 days</t>
  </si>
  <si>
    <t>46.38%</t>
  </si>
  <si>
    <t>53.57%</t>
  </si>
  <si>
    <t>62.85%</t>
  </si>
  <si>
    <t>75.72%</t>
  </si>
  <si>
    <t>58.10%</t>
  </si>
  <si>
    <t>ESPP | Minimum</t>
  </si>
  <si>
    <t>6 months</t>
  </si>
  <si>
    <t>Risk free interest rate</t>
  </si>
  <si>
    <t>0.40%</t>
  </si>
  <si>
    <t>0.17%</t>
  </si>
  <si>
    <t>ESPP | Maximum</t>
  </si>
  <si>
    <t>0.50%</t>
  </si>
  <si>
    <t>0.33%</t>
  </si>
  <si>
    <t>Genzyme Co-promotion Agreement (Details) $ in Thousands</t>
  </si>
  <si>
    <t>Jan. 01, 2015</t>
  </si>
  <si>
    <t>Feb. 29, 2012USD ($)</t>
  </si>
  <si>
    <t>Sep. 30, 2016USD ($)</t>
  </si>
  <si>
    <t>Dec. 31, 2012</t>
  </si>
  <si>
    <t>Feb. 27, 2014</t>
  </si>
  <si>
    <t>Jun. 30, 2016</t>
  </si>
  <si>
    <t>Aug. 11, 2014USD ($)</t>
  </si>
  <si>
    <t>Aug. 11, 2014</t>
  </si>
  <si>
    <t>Feb. 28, 2015country</t>
  </si>
  <si>
    <t>Jan. 31, 2012country</t>
  </si>
  <si>
    <t>Co-promotion agreement | Genzyme</t>
  </si>
  <si>
    <t>Co-promotion agreement | Genzyme | Accrued liabilities</t>
  </si>
  <si>
    <t>Co-promotion expenses</t>
  </si>
  <si>
    <t>Afirma thyroid diagnostic solution co-promotion agreement | Genzyme</t>
  </si>
  <si>
    <t>Number of countries outside United States for exclusive promotion under the agreement | country</t>
  </si>
  <si>
    <t>Co-promotion fee received from Genzyme</t>
  </si>
  <si>
    <t>Co-promotion fees as a percentage of cash receipts</t>
  </si>
  <si>
    <t>32.00%</t>
  </si>
  <si>
    <t>50.00%</t>
  </si>
  <si>
    <t>Co-promotion fees as a percentage of cash receipts for remaining periods</t>
  </si>
  <si>
    <t>15.00%</t>
  </si>
  <si>
    <t>Straight-line amortization period of co-promotion fee</t>
  </si>
  <si>
    <t>4 years</t>
  </si>
  <si>
    <t>Ex-U.S. Co-Promotion Agreement | Genzyme</t>
  </si>
  <si>
    <t>Co-promotion fee paid as a percentage of net revenue</t>
  </si>
  <si>
    <t>Period of agreement</t>
  </si>
  <si>
    <t>5 years</t>
  </si>
  <si>
    <t>Selling and marketing | Co-promotion agreement | Genzyme</t>
  </si>
  <si>
    <t>Thyroid Cytopathology Partners (Details) - USD ($) $ in Thousands</t>
  </si>
  <si>
    <t>Outstanding obligations</t>
  </si>
  <si>
    <t>Notice of intent not to renew period</t>
  </si>
  <si>
    <t>12 months</t>
  </si>
  <si>
    <t>Expenses for cytopathology testing and evaluation services</t>
  </si>
  <si>
    <t>Reduction to rent expense for TCP's portion of costs for subleased space</t>
  </si>
  <si>
    <t>Income Taxes (Details)</t>
  </si>
  <si>
    <t>Unrecognized tax benefit</t>
  </si>
  <si>
    <t>Interest expense or penalties related to unrecognized tax benefits</t>
  </si>
  <si>
    <t>Subsequent Event (Details) - Subsequent Event $ / shares in Units, $ in Millions</t>
  </si>
  <si>
    <t>Nov. 01, 2016USD ($)$ / sharesshares</t>
  </si>
  <si>
    <t>Subsequent Event [Line Items]</t>
  </si>
  <si>
    <t>Sale of stock, consideration received on transaction, gross | $</t>
  </si>
  <si>
    <t>Sale of stock, number of shares issued in transaction</t>
  </si>
  <si>
    <t>Sale of stock, price per share (in usd per share) | $ / shares</t>
  </si>
  <si>
    <t>Common Stock | Over-Allotment Op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84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7950046</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r="A1" s="1" t="s">
        <v>170</v>
      </c>
      <c r="B1" s="2" t="s">
        <v>1</v>
      </c>
    </row>
    <row r="2" spans="1:2">
      <c r="B2" s="2" t="s">
        <v>2</v>
      </c>
    </row>
    <row r="3" spans="1:2">
      <c r="A3" s="3" t="s">
        <v>166</v>
      </c>
    </row>
    <row r="4" spans="1:2">
      <c r="A4" s="4" t="s">
        <v>171</v>
      </c>
      <c r="B4" s="4" t="s">
        <v>172</v>
      </c>
    </row>
    <row r="5" spans="1:2">
      <c r="A5" s="4" t="s">
        <v>173</v>
      </c>
    </row>
    <row r="6" spans="1:2">
      <c r="A6" s="3" t="s">
        <v>174</v>
      </c>
    </row>
    <row r="7" spans="1:2">
      <c r="A7" s="4" t="s">
        <v>175</v>
      </c>
      <c r="B7" s="4" t="s">
        <v>176</v>
      </c>
    </row>
    <row r="8" spans="1:2">
      <c r="A8" s="4" t="s">
        <v>177</v>
      </c>
    </row>
    <row r="9" spans="1:2">
      <c r="A9" s="3" t="s">
        <v>174</v>
      </c>
    </row>
    <row r="10" spans="1:2">
      <c r="A10" s="4" t="s">
        <v>175</v>
      </c>
      <c r="B10"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699</v>
      </c>
      <c r="C3" s="7" t="n">
        <v>39084</v>
      </c>
    </row>
    <row r="4" spans="1:3">
      <c r="A4" s="4" t="s">
        <v>31</v>
      </c>
      <c r="B4" s="6" t="n">
        <v>6312</v>
      </c>
      <c r="C4" s="6" t="n">
        <v>3503</v>
      </c>
    </row>
    <row r="5" spans="1:3">
      <c r="A5" s="4" t="s">
        <v>32</v>
      </c>
      <c r="B5" s="6" t="n">
        <v>3416</v>
      </c>
      <c r="C5" s="6" t="n">
        <v>3767</v>
      </c>
    </row>
    <row r="6" spans="1:3">
      <c r="A6" s="4" t="s">
        <v>33</v>
      </c>
      <c r="B6" s="6" t="n">
        <v>1405</v>
      </c>
      <c r="C6" s="6" t="n">
        <v>1442</v>
      </c>
    </row>
    <row r="7" spans="1:3">
      <c r="A7" s="4" t="s">
        <v>34</v>
      </c>
      <c r="B7" s="6" t="n">
        <v>120</v>
      </c>
      <c r="C7" s="6" t="n">
        <v>118</v>
      </c>
    </row>
    <row r="8" spans="1:3">
      <c r="A8" s="4" t="s">
        <v>35</v>
      </c>
      <c r="B8" s="6" t="n">
        <v>42952</v>
      </c>
      <c r="C8" s="6" t="n">
        <v>47914</v>
      </c>
    </row>
    <row r="9" spans="1:3">
      <c r="A9" s="4" t="s">
        <v>36</v>
      </c>
      <c r="B9" s="6" t="n">
        <v>10435</v>
      </c>
      <c r="C9" s="6" t="n">
        <v>10314</v>
      </c>
    </row>
    <row r="10" spans="1:3">
      <c r="A10" s="4" t="s">
        <v>37</v>
      </c>
      <c r="B10" s="6" t="n">
        <v>14400</v>
      </c>
      <c r="C10" s="6" t="n">
        <v>15200</v>
      </c>
    </row>
    <row r="11" spans="1:3">
      <c r="A11" s="4" t="s">
        <v>38</v>
      </c>
      <c r="B11" s="6" t="n">
        <v>1057</v>
      </c>
      <c r="C11" s="6" t="n">
        <v>1057</v>
      </c>
    </row>
    <row r="12" spans="1:3">
      <c r="A12" s="4" t="s">
        <v>34</v>
      </c>
      <c r="B12" s="6" t="n">
        <v>603</v>
      </c>
      <c r="C12" s="6" t="n">
        <v>603</v>
      </c>
    </row>
    <row r="13" spans="1:3">
      <c r="A13" s="4" t="s">
        <v>39</v>
      </c>
      <c r="B13" s="6" t="n">
        <v>203</v>
      </c>
      <c r="C13" s="6" t="n">
        <v>159</v>
      </c>
    </row>
    <row r="14" spans="1:3">
      <c r="A14" s="4" t="s">
        <v>40</v>
      </c>
      <c r="B14" s="6" t="n">
        <v>69650</v>
      </c>
      <c r="C14" s="6" t="n">
        <v>75247</v>
      </c>
    </row>
    <row r="15" spans="1:3">
      <c r="A15" s="3" t="s">
        <v>41</v>
      </c>
    </row>
    <row r="16" spans="1:3">
      <c r="A16" s="4" t="s">
        <v>42</v>
      </c>
      <c r="B16" s="6" t="n">
        <v>3081</v>
      </c>
      <c r="C16" s="6" t="n">
        <v>5085</v>
      </c>
    </row>
    <row r="17" spans="1:3">
      <c r="A17" s="4" t="s">
        <v>43</v>
      </c>
      <c r="B17" s="6" t="n">
        <v>7189</v>
      </c>
      <c r="C17" s="6" t="n">
        <v>8689</v>
      </c>
    </row>
    <row r="18" spans="1:3">
      <c r="A18" s="4" t="s">
        <v>44</v>
      </c>
      <c r="B18" s="6" t="n">
        <v>0</v>
      </c>
      <c r="C18" s="6" t="n">
        <v>948</v>
      </c>
    </row>
    <row r="19" spans="1:3">
      <c r="A19" s="4" t="s">
        <v>45</v>
      </c>
      <c r="B19" s="6" t="n">
        <v>10270</v>
      </c>
      <c r="C19" s="6" t="n">
        <v>14722</v>
      </c>
    </row>
    <row r="20" spans="1:3">
      <c r="A20" s="4" t="s">
        <v>46</v>
      </c>
      <c r="B20" s="6" t="n">
        <v>24891</v>
      </c>
      <c r="C20" s="6" t="n">
        <v>4990</v>
      </c>
    </row>
    <row r="21" spans="1:3">
      <c r="A21" s="4" t="s">
        <v>47</v>
      </c>
      <c r="B21" s="6" t="n">
        <v>4484</v>
      </c>
      <c r="C21" s="6" t="n">
        <v>4283</v>
      </c>
    </row>
    <row r="22" spans="1:3">
      <c r="A22" s="4" t="s">
        <v>48</v>
      </c>
      <c r="B22" s="6" t="n">
        <v>39645</v>
      </c>
      <c r="C22" s="6" t="n">
        <v>23995</v>
      </c>
    </row>
    <row r="23" spans="1:3">
      <c r="A23" s="4" t="s">
        <v>49</v>
      </c>
      <c r="B23" s="4" t="s">
        <v>50</v>
      </c>
      <c r="C23" s="4" t="s">
        <v>50</v>
      </c>
    </row>
    <row r="24" spans="1:3">
      <c r="A24" s="3" t="s">
        <v>51</v>
      </c>
    </row>
    <row r="25" spans="1:3">
      <c r="A25" s="4" t="s">
        <v>52</v>
      </c>
      <c r="B25" s="6" t="n">
        <v>0</v>
      </c>
      <c r="C25" s="6" t="n">
        <v>0</v>
      </c>
    </row>
    <row r="26" spans="1:3">
      <c r="A26" s="4" t="s">
        <v>53</v>
      </c>
      <c r="B26" s="6" t="n">
        <v>28</v>
      </c>
      <c r="C26" s="6" t="n">
        <v>28</v>
      </c>
    </row>
    <row r="27" spans="1:3">
      <c r="A27" s="4" t="s">
        <v>54</v>
      </c>
      <c r="B27" s="6" t="n">
        <v>205658</v>
      </c>
      <c r="C27" s="6" t="n">
        <v>199950</v>
      </c>
    </row>
    <row r="28" spans="1:3">
      <c r="A28" s="4" t="s">
        <v>55</v>
      </c>
      <c r="B28" s="6" t="n">
        <v>-175681</v>
      </c>
      <c r="C28" s="6" t="n">
        <v>-148726</v>
      </c>
    </row>
    <row r="29" spans="1:3">
      <c r="A29" s="4" t="s">
        <v>56</v>
      </c>
      <c r="B29" s="6" t="n">
        <v>30005</v>
      </c>
      <c r="C29" s="6" t="n">
        <v>51252</v>
      </c>
    </row>
    <row r="30" spans="1:3">
      <c r="A30" s="4" t="s">
        <v>57</v>
      </c>
      <c r="B30" s="7" t="n">
        <v>69650</v>
      </c>
      <c r="C30" s="7" t="n">
        <v>75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2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188</v>
      </c>
      <c r="B1" s="2" t="s">
        <v>1</v>
      </c>
    </row>
    <row r="2" spans="1:2">
      <c r="B2" s="2" t="s">
        <v>2</v>
      </c>
    </row>
    <row r="3" spans="1:2">
      <c r="A3" s="3" t="s">
        <v>136</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207</v>
      </c>
      <c r="B1" s="2" t="s">
        <v>1</v>
      </c>
    </row>
    <row r="2" spans="1:2">
      <c r="B2" s="2" t="s">
        <v>208</v>
      </c>
    </row>
    <row r="3" spans="1:2">
      <c r="A3" s="3" t="s">
        <v>121</v>
      </c>
    </row>
    <row r="4" spans="1:2">
      <c r="A4" s="4" t="s">
        <v>209</v>
      </c>
      <c r="B4"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10</v>
      </c>
      <c r="B1" s="2" t="s">
        <v>69</v>
      </c>
      <c r="D1" s="2" t="s">
        <v>1</v>
      </c>
      <c r="F1" s="2" t="s">
        <v>211</v>
      </c>
    </row>
    <row r="2" spans="1:6">
      <c r="B2" s="2" t="s">
        <v>2</v>
      </c>
      <c r="C2" s="2" t="s">
        <v>70</v>
      </c>
      <c r="D2" s="2" t="s">
        <v>2</v>
      </c>
      <c r="E2" s="2" t="s">
        <v>70</v>
      </c>
      <c r="F2" s="2" t="s">
        <v>28</v>
      </c>
    </row>
    <row r="3" spans="1:6">
      <c r="A3" s="3" t="s">
        <v>160</v>
      </c>
    </row>
    <row r="4" spans="1:6">
      <c r="A4" s="4" t="s">
        <v>212</v>
      </c>
      <c r="B4" s="6" t="n">
        <v>1</v>
      </c>
      <c r="D4" s="6" t="n">
        <v>1</v>
      </c>
    </row>
    <row r="5" spans="1:6">
      <c r="A5" s="4" t="s">
        <v>213</v>
      </c>
    </row>
    <row r="6" spans="1:6">
      <c r="A6" s="3" t="s">
        <v>160</v>
      </c>
    </row>
    <row r="7" spans="1:6">
      <c r="A7" s="4" t="s">
        <v>214</v>
      </c>
      <c r="B7" s="4" t="s">
        <v>215</v>
      </c>
      <c r="C7" s="4" t="s">
        <v>216</v>
      </c>
      <c r="D7" s="4" t="s">
        <v>216</v>
      </c>
      <c r="E7" s="4" t="s">
        <v>217</v>
      </c>
    </row>
    <row r="8" spans="1:6">
      <c r="A8" s="4" t="s">
        <v>218</v>
      </c>
    </row>
    <row r="9" spans="1:6">
      <c r="A9" s="3" t="s">
        <v>160</v>
      </c>
    </row>
    <row r="10" spans="1:6">
      <c r="A10" s="4" t="s">
        <v>214</v>
      </c>
      <c r="B10" s="4" t="s">
        <v>219</v>
      </c>
      <c r="C10" s="4" t="s">
        <v>220</v>
      </c>
      <c r="D10" s="4" t="s">
        <v>221</v>
      </c>
      <c r="E10" s="4" t="s">
        <v>221</v>
      </c>
    </row>
    <row r="11" spans="1:6">
      <c r="A11" s="4" t="s">
        <v>222</v>
      </c>
    </row>
    <row r="12" spans="1:6">
      <c r="A12" s="3" t="s">
        <v>160</v>
      </c>
    </row>
    <row r="13" spans="1:6">
      <c r="A13" s="4" t="s">
        <v>214</v>
      </c>
      <c r="B13" s="4" t="s">
        <v>223</v>
      </c>
      <c r="C13" s="4" t="s">
        <v>223</v>
      </c>
      <c r="D13" s="4" t="s">
        <v>224</v>
      </c>
      <c r="E13" s="4" t="s">
        <v>225</v>
      </c>
    </row>
    <row r="14" spans="1:6">
      <c r="A14" s="4" t="s">
        <v>226</v>
      </c>
    </row>
    <row r="15" spans="1:6">
      <c r="A15" s="3" t="s">
        <v>160</v>
      </c>
    </row>
    <row r="16" spans="1:6">
      <c r="A16" s="4" t="s">
        <v>214</v>
      </c>
      <c r="D16" s="4" t="s">
        <v>227</v>
      </c>
      <c r="F16" s="4" t="s">
        <v>228</v>
      </c>
    </row>
    <row r="17" spans="1:6">
      <c r="A17" s="4" t="s">
        <v>229</v>
      </c>
    </row>
    <row r="18" spans="1:6">
      <c r="A18" s="3" t="s">
        <v>160</v>
      </c>
    </row>
    <row r="19" spans="1:6">
      <c r="A19" s="4" t="s">
        <v>214</v>
      </c>
      <c r="D19" s="4" t="s">
        <v>230</v>
      </c>
      <c r="F19" s="4" t="s">
        <v>231</v>
      </c>
    </row>
    <row r="20" spans="1:6">
      <c r="A20" s="4" t="s">
        <v>232</v>
      </c>
    </row>
    <row r="21" spans="1:6">
      <c r="A21" s="3" t="s">
        <v>160</v>
      </c>
    </row>
    <row r="22" spans="1:6">
      <c r="A22" s="4" t="s">
        <v>214</v>
      </c>
      <c r="D22" s="4" t="s">
        <v>233</v>
      </c>
      <c r="F22" s="4" t="s">
        <v>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8</v>
      </c>
    </row>
    <row r="2" spans="1:3">
      <c r="A2" s="3" t="s">
        <v>162</v>
      </c>
    </row>
    <row r="3" spans="1:3">
      <c r="A3" s="4" t="s">
        <v>235</v>
      </c>
      <c r="B3" s="7" t="n">
        <v>120000</v>
      </c>
      <c r="C3" s="7" t="n">
        <v>118000</v>
      </c>
    </row>
    <row r="4" spans="1:3">
      <c r="A4" s="4" t="s">
        <v>236</v>
      </c>
      <c r="B4" s="6" t="n">
        <v>603000</v>
      </c>
      <c r="C4" s="6" t="n">
        <v>603000</v>
      </c>
    </row>
    <row r="5" spans="1:3">
      <c r="A5" s="4" t="s">
        <v>237</v>
      </c>
    </row>
    <row r="6" spans="1:3">
      <c r="A6" s="3" t="s">
        <v>162</v>
      </c>
    </row>
    <row r="7" spans="1:3">
      <c r="A7" s="4" t="s">
        <v>235</v>
      </c>
      <c r="B7" s="6" t="n">
        <v>120000</v>
      </c>
      <c r="C7" s="6" t="n">
        <v>118000</v>
      </c>
    </row>
    <row r="8" spans="1:3">
      <c r="A8" s="4" t="s">
        <v>238</v>
      </c>
    </row>
    <row r="9" spans="1:3">
      <c r="A9" s="3" t="s">
        <v>162</v>
      </c>
    </row>
    <row r="10" spans="1:3">
      <c r="A10" s="4" t="s">
        <v>236</v>
      </c>
      <c r="B10" s="7" t="n">
        <v>603000</v>
      </c>
      <c r="C10" s="7" t="n">
        <v>60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9</v>
      </c>
      <c r="B1" s="2" t="s">
        <v>69</v>
      </c>
      <c r="D1" s="2" t="s">
        <v>1</v>
      </c>
    </row>
    <row r="2" spans="1:5">
      <c r="B2" s="2" t="s">
        <v>2</v>
      </c>
      <c r="C2" s="2" t="s">
        <v>70</v>
      </c>
      <c r="D2" s="2" t="s">
        <v>2</v>
      </c>
      <c r="E2" s="2" t="s">
        <v>70</v>
      </c>
    </row>
    <row r="3" spans="1:5">
      <c r="A3" s="3" t="s">
        <v>166</v>
      </c>
    </row>
    <row r="4" spans="1:5">
      <c r="A4" s="4" t="s">
        <v>240</v>
      </c>
      <c r="B4" s="7" t="n">
        <v>13903</v>
      </c>
      <c r="C4" s="7" t="n">
        <v>6985</v>
      </c>
      <c r="D4" s="7" t="n">
        <v>31478</v>
      </c>
      <c r="E4" s="7" t="n">
        <v>18957</v>
      </c>
    </row>
    <row r="5" spans="1:5">
      <c r="A5" s="4" t="s">
        <v>241</v>
      </c>
      <c r="B5" s="4" t="s">
        <v>242</v>
      </c>
      <c r="C5" s="4" t="s">
        <v>243</v>
      </c>
      <c r="D5" s="4" t="s">
        <v>244</v>
      </c>
      <c r="E5" s="4" t="s">
        <v>245</v>
      </c>
    </row>
    <row r="6" spans="1:5">
      <c r="A6" s="4" t="s">
        <v>246</v>
      </c>
      <c r="B6" s="7" t="n">
        <v>4700</v>
      </c>
      <c r="C6" s="7" t="n">
        <v>5350</v>
      </c>
      <c r="D6" s="7" t="n">
        <v>15350</v>
      </c>
      <c r="E6" s="7" t="n">
        <v>16504</v>
      </c>
    </row>
    <row r="7" spans="1:5">
      <c r="A7" s="4" t="s">
        <v>247</v>
      </c>
      <c r="B7" s="4" t="s">
        <v>231</v>
      </c>
      <c r="C7" s="4" t="s">
        <v>248</v>
      </c>
      <c r="D7" s="4" t="s">
        <v>249</v>
      </c>
      <c r="E7" s="4" t="s">
        <v>250</v>
      </c>
    </row>
    <row r="8" spans="1:5">
      <c r="A8" s="4" t="s">
        <v>251</v>
      </c>
      <c r="B8" s="7" t="n">
        <v>18603</v>
      </c>
      <c r="C8" s="7" t="n">
        <v>12335</v>
      </c>
      <c r="D8" s="7" t="n">
        <v>46828</v>
      </c>
      <c r="E8" s="7" t="n">
        <v>35461</v>
      </c>
    </row>
    <row r="9" spans="1:5">
      <c r="A9" s="4" t="s">
        <v>252</v>
      </c>
      <c r="B9" s="4" t="s">
        <v>253</v>
      </c>
      <c r="C9" s="4" t="s">
        <v>253</v>
      </c>
      <c r="D9" s="4" t="s">
        <v>253</v>
      </c>
      <c r="E9" s="4" t="s">
        <v>253</v>
      </c>
    </row>
    <row r="10" spans="1:5">
      <c r="A10" s="4" t="s">
        <v>85</v>
      </c>
      <c r="B10" s="9" t="n">
        <v>-0.2</v>
      </c>
      <c r="C10" s="9" t="n">
        <v>-0.32</v>
      </c>
      <c r="D10" s="9" t="n">
        <v>-0.97</v>
      </c>
      <c r="E10" s="9" t="n">
        <v>-1.01</v>
      </c>
    </row>
    <row r="11" spans="1:5">
      <c r="A11" s="4" t="s">
        <v>254</v>
      </c>
    </row>
    <row r="12" spans="1:5">
      <c r="A12" s="3" t="s">
        <v>166</v>
      </c>
    </row>
    <row r="13" spans="1:5">
      <c r="A13" s="4" t="s">
        <v>251</v>
      </c>
      <c r="B13" s="7" t="n">
        <v>3500</v>
      </c>
      <c r="C13" s="7" t="n">
        <v>127</v>
      </c>
      <c r="D13" s="7" t="n">
        <v>4000</v>
      </c>
      <c r="E13" s="7" t="n">
        <v>692</v>
      </c>
    </row>
    <row r="14" spans="1:5">
      <c r="A14" s="4" t="s">
        <v>85</v>
      </c>
      <c r="B14" s="9" t="n">
        <v>0.13</v>
      </c>
      <c r="D14" s="9" t="n">
        <v>0.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8</v>
      </c>
      <c r="B1" s="2" t="s">
        <v>2</v>
      </c>
      <c r="C1" s="2" t="s">
        <v>28</v>
      </c>
    </row>
    <row r="2" spans="1:3">
      <c r="A2" s="3" t="s">
        <v>59</v>
      </c>
    </row>
    <row r="3" spans="1:3">
      <c r="A3" s="4" t="s">
        <v>60</v>
      </c>
      <c r="B3" s="8" t="n">
        <v>0.001</v>
      </c>
      <c r="C3" s="8" t="n">
        <v>0.001</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8" t="n">
        <v>0.001</v>
      </c>
      <c r="C7" s="8" t="n">
        <v>0.001</v>
      </c>
    </row>
    <row r="8" spans="1:3">
      <c r="A8" s="4" t="s">
        <v>65</v>
      </c>
      <c r="B8" s="6" t="n">
        <v>125000000</v>
      </c>
      <c r="C8" s="6" t="n">
        <v>125000000</v>
      </c>
    </row>
    <row r="9" spans="1:3">
      <c r="A9" s="4" t="s">
        <v>66</v>
      </c>
      <c r="B9" s="6" t="n">
        <v>27940161</v>
      </c>
      <c r="C9" s="6" t="n">
        <v>27685291</v>
      </c>
    </row>
    <row r="10" spans="1:3">
      <c r="A10" s="4" t="s">
        <v>67</v>
      </c>
      <c r="B10" s="6" t="n">
        <v>27940161</v>
      </c>
      <c r="C10" s="6" t="n">
        <v>27685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5</v>
      </c>
      <c r="B1" s="2" t="s">
        <v>69</v>
      </c>
      <c r="D1" s="2" t="s">
        <v>1</v>
      </c>
    </row>
    <row r="2" spans="1:5">
      <c r="B2" s="2" t="s">
        <v>2</v>
      </c>
      <c r="C2" s="2" t="s">
        <v>70</v>
      </c>
      <c r="D2" s="2" t="s">
        <v>2</v>
      </c>
      <c r="E2" s="2" t="s">
        <v>70</v>
      </c>
    </row>
    <row r="3" spans="1:5">
      <c r="A3" s="3" t="s">
        <v>256</v>
      </c>
    </row>
    <row r="4" spans="1:5">
      <c r="A4" s="4" t="s">
        <v>257</v>
      </c>
      <c r="B4" s="6" t="n">
        <v>5341516</v>
      </c>
      <c r="C4" s="6" t="n">
        <v>4249750</v>
      </c>
      <c r="D4" s="6" t="n">
        <v>5066188</v>
      </c>
      <c r="E4" s="6" t="n">
        <v>4044586</v>
      </c>
    </row>
    <row r="5" spans="1:5">
      <c r="A5" s="4" t="s">
        <v>258</v>
      </c>
    </row>
    <row r="6" spans="1:5">
      <c r="A6" s="3" t="s">
        <v>256</v>
      </c>
    </row>
    <row r="7" spans="1:5">
      <c r="A7" s="4" t="s">
        <v>257</v>
      </c>
      <c r="B7" s="6" t="n">
        <v>5312081</v>
      </c>
      <c r="C7" s="6" t="n">
        <v>4241020</v>
      </c>
      <c r="D7" s="6" t="n">
        <v>5031926</v>
      </c>
      <c r="E7" s="6" t="n">
        <v>4041644</v>
      </c>
    </row>
    <row r="8" spans="1:5">
      <c r="A8" s="4" t="s">
        <v>259</v>
      </c>
    </row>
    <row r="9" spans="1:5">
      <c r="A9" s="3" t="s">
        <v>256</v>
      </c>
    </row>
    <row r="10" spans="1:5">
      <c r="A10" s="4" t="s">
        <v>257</v>
      </c>
      <c r="B10" s="6" t="n">
        <v>29435</v>
      </c>
      <c r="C10" s="6" t="n">
        <v>8730</v>
      </c>
      <c r="D10" s="6" t="n">
        <v>34262</v>
      </c>
      <c r="E10" s="6" t="n">
        <v>29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0</v>
      </c>
      <c r="B1" s="2" t="s">
        <v>2</v>
      </c>
      <c r="C1" s="2" t="s">
        <v>28</v>
      </c>
    </row>
    <row r="2" spans="1:3">
      <c r="A2" s="3" t="s">
        <v>127</v>
      </c>
    </row>
    <row r="3" spans="1:3">
      <c r="A3" s="4" t="s">
        <v>261</v>
      </c>
      <c r="B3" s="7" t="n">
        <v>4970</v>
      </c>
      <c r="C3" s="7" t="n">
        <v>4212</v>
      </c>
    </row>
    <row r="4" spans="1:3">
      <c r="A4" s="4" t="s">
        <v>262</v>
      </c>
      <c r="B4" s="6" t="n">
        <v>0</v>
      </c>
      <c r="C4" s="6" t="n">
        <v>2089</v>
      </c>
    </row>
    <row r="5" spans="1:3">
      <c r="A5" s="4" t="s">
        <v>263</v>
      </c>
      <c r="B5" s="6" t="n">
        <v>2219</v>
      </c>
      <c r="C5" s="6" t="n">
        <v>2388</v>
      </c>
    </row>
    <row r="6" spans="1:3">
      <c r="A6" s="4" t="s">
        <v>264</v>
      </c>
      <c r="B6" s="7" t="n">
        <v>7189</v>
      </c>
      <c r="C6" s="7" t="n">
        <v>86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5</v>
      </c>
      <c r="B1" s="2" t="s">
        <v>2</v>
      </c>
      <c r="C1" s="2" t="s">
        <v>28</v>
      </c>
    </row>
    <row r="2" spans="1:3">
      <c r="A2" s="4" t="s">
        <v>266</v>
      </c>
    </row>
    <row r="3" spans="1:3">
      <c r="A3" s="3" t="s">
        <v>267</v>
      </c>
    </row>
    <row r="4" spans="1:3">
      <c r="A4" s="4" t="s">
        <v>268</v>
      </c>
      <c r="B4" s="10" t="n">
        <v>29.4</v>
      </c>
      <c r="C4" s="10" t="n">
        <v>3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2"/>
    <col customWidth="1" max="5" min="5" width="21"/>
    <col customWidth="1" max="6" min="6" width="21"/>
  </cols>
  <sheetData>
    <row r="1" spans="1:6">
      <c r="A1" s="1" t="s">
        <v>269</v>
      </c>
      <c r="B1" s="2" t="s">
        <v>69</v>
      </c>
      <c r="D1" s="2" t="s">
        <v>1</v>
      </c>
    </row>
    <row r="2" spans="1:6">
      <c r="B2" s="2" t="s">
        <v>270</v>
      </c>
      <c r="C2" s="2" t="s">
        <v>271</v>
      </c>
      <c r="D2" s="2" t="s">
        <v>272</v>
      </c>
      <c r="E2" s="2" t="s">
        <v>271</v>
      </c>
      <c r="F2" s="2" t="s">
        <v>273</v>
      </c>
    </row>
    <row r="3" spans="1:6">
      <c r="A3" s="3" t="s">
        <v>274</v>
      </c>
    </row>
    <row r="4" spans="1:6">
      <c r="A4" s="4" t="s">
        <v>236</v>
      </c>
      <c r="B4" s="7" t="n">
        <v>603</v>
      </c>
      <c r="D4" s="7" t="n">
        <v>603</v>
      </c>
      <c r="F4" s="7" t="n">
        <v>603</v>
      </c>
    </row>
    <row r="5" spans="1:6">
      <c r="A5" s="3" t="s">
        <v>275</v>
      </c>
    </row>
    <row r="6" spans="1:6">
      <c r="A6" s="6" t="n">
        <v>2016</v>
      </c>
      <c r="B6" s="6" t="n">
        <v>523</v>
      </c>
      <c r="D6" s="6" t="n">
        <v>523</v>
      </c>
    </row>
    <row r="7" spans="1:6">
      <c r="A7" s="6" t="n">
        <v>2017</v>
      </c>
      <c r="B7" s="6" t="n">
        <v>2143</v>
      </c>
      <c r="D7" s="6" t="n">
        <v>2143</v>
      </c>
    </row>
    <row r="8" spans="1:6">
      <c r="A8" s="6" t="n">
        <v>2018</v>
      </c>
      <c r="B8" s="6" t="n">
        <v>2102</v>
      </c>
      <c r="D8" s="6" t="n">
        <v>2102</v>
      </c>
    </row>
    <row r="9" spans="1:6">
      <c r="A9" s="6" t="n">
        <v>2019</v>
      </c>
      <c r="B9" s="6" t="n">
        <v>2026</v>
      </c>
      <c r="D9" s="6" t="n">
        <v>2026</v>
      </c>
    </row>
    <row r="10" spans="1:6">
      <c r="A10" s="6" t="n">
        <v>2020</v>
      </c>
      <c r="B10" s="6" t="n">
        <v>2082</v>
      </c>
      <c r="D10" s="6" t="n">
        <v>2082</v>
      </c>
    </row>
    <row r="11" spans="1:6">
      <c r="A11" s="4" t="s">
        <v>276</v>
      </c>
      <c r="B11" s="6" t="n">
        <v>11956</v>
      </c>
      <c r="D11" s="6" t="n">
        <v>11956</v>
      </c>
    </row>
    <row r="12" spans="1:6">
      <c r="A12" s="4" t="s">
        <v>277</v>
      </c>
      <c r="B12" s="6" t="n">
        <v>20832</v>
      </c>
      <c r="D12" s="6" t="n">
        <v>20832</v>
      </c>
    </row>
    <row r="13" spans="1:6">
      <c r="A13" s="4" t="s">
        <v>278</v>
      </c>
      <c r="B13" s="7" t="n">
        <v>457</v>
      </c>
      <c r="C13" s="7" t="n">
        <v>687</v>
      </c>
      <c r="D13" s="7" t="n">
        <v>1500</v>
      </c>
      <c r="E13" s="7" t="n">
        <v>1300</v>
      </c>
    </row>
    <row r="14" spans="1:6">
      <c r="A14" s="3" t="s">
        <v>279</v>
      </c>
    </row>
    <row r="15" spans="1:6">
      <c r="A15" s="4" t="s">
        <v>280</v>
      </c>
      <c r="B15" s="6" t="n">
        <v>5</v>
      </c>
      <c r="D15" s="6" t="n">
        <v>5</v>
      </c>
    </row>
    <row r="16" spans="1:6">
      <c r="A16" s="4" t="s">
        <v>281</v>
      </c>
      <c r="B16" s="7" t="n">
        <v>1500</v>
      </c>
      <c r="D16" s="7" t="n">
        <v>1500</v>
      </c>
    </row>
    <row r="17" spans="1:6">
      <c r="A17" s="4" t="s">
        <v>238</v>
      </c>
    </row>
    <row r="18" spans="1:6">
      <c r="A18" s="3" t="s">
        <v>274</v>
      </c>
    </row>
    <row r="19" spans="1:6">
      <c r="A19" s="4" t="s">
        <v>282</v>
      </c>
      <c r="D19" s="6" t="n">
        <v>59</v>
      </c>
    </row>
    <row r="20" spans="1:6">
      <c r="A20" s="4" t="s">
        <v>283</v>
      </c>
      <c r="B20" s="6" t="n">
        <v>603</v>
      </c>
      <c r="D20" s="7" t="n">
        <v>603</v>
      </c>
      <c r="F20" s="6" t="n">
        <v>603</v>
      </c>
    </row>
    <row r="21" spans="1:6">
      <c r="A21" s="4" t="s">
        <v>236</v>
      </c>
      <c r="B21" s="6" t="n">
        <v>603</v>
      </c>
      <c r="D21" s="6" t="n">
        <v>603</v>
      </c>
      <c r="F21" s="6" t="n">
        <v>603</v>
      </c>
    </row>
    <row r="22" spans="1:6">
      <c r="A22" s="4" t="s">
        <v>284</v>
      </c>
    </row>
    <row r="23" spans="1:6">
      <c r="A23" s="3" t="s">
        <v>274</v>
      </c>
    </row>
    <row r="24" spans="1:6">
      <c r="A24" s="4" t="s">
        <v>283</v>
      </c>
      <c r="B24" s="7" t="n">
        <v>75</v>
      </c>
      <c r="D24" s="7" t="n">
        <v>75</v>
      </c>
      <c r="F24" s="7" t="n">
        <v>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36"/>
    <col customWidth="1" max="7" min="7" width="21"/>
    <col customWidth="1" max="8" min="8" width="36"/>
    <col customWidth="1" max="9" min="9" width="21"/>
  </cols>
  <sheetData>
    <row r="1" spans="1:9">
      <c r="A1" s="1" t="s">
        <v>285</v>
      </c>
      <c r="B1" s="2" t="s">
        <v>286</v>
      </c>
      <c r="C1" s="2" t="s">
        <v>287</v>
      </c>
      <c r="D1" s="2" t="s">
        <v>288</v>
      </c>
      <c r="E1" s="2" t="s">
        <v>289</v>
      </c>
      <c r="F1" s="2" t="s">
        <v>290</v>
      </c>
      <c r="G1" s="2" t="s">
        <v>271</v>
      </c>
      <c r="H1" s="2" t="s">
        <v>290</v>
      </c>
      <c r="I1" s="2" t="s">
        <v>271</v>
      </c>
    </row>
    <row r="2" spans="1:9">
      <c r="A2" s="3" t="s">
        <v>135</v>
      </c>
    </row>
    <row r="3" spans="1:9">
      <c r="A3" s="4" t="s">
        <v>291</v>
      </c>
      <c r="H3" s="7" t="n">
        <v>5000000</v>
      </c>
      <c r="I3" s="7" t="n">
        <v>0</v>
      </c>
    </row>
    <row r="4" spans="1:9">
      <c r="A4" s="4" t="s">
        <v>292</v>
      </c>
      <c r="H4" s="6" t="n">
        <v>385000</v>
      </c>
      <c r="I4" s="6" t="n">
        <v>0</v>
      </c>
    </row>
    <row r="5" spans="1:9">
      <c r="A5" s="3" t="s">
        <v>293</v>
      </c>
    </row>
    <row r="6" spans="1:9">
      <c r="A6" s="4" t="s">
        <v>294</v>
      </c>
      <c r="H6" s="7" t="n">
        <v>206000</v>
      </c>
      <c r="I6" s="6" t="n">
        <v>59000</v>
      </c>
    </row>
    <row r="7" spans="1:9">
      <c r="A7" s="4" t="s">
        <v>295</v>
      </c>
    </row>
    <row r="8" spans="1:9">
      <c r="A8" s="3" t="s">
        <v>135</v>
      </c>
    </row>
    <row r="9" spans="1:9">
      <c r="A9" s="4" t="s">
        <v>296</v>
      </c>
      <c r="F9" s="6" t="n">
        <v>2</v>
      </c>
      <c r="H9" s="6" t="n">
        <v>2</v>
      </c>
    </row>
    <row r="10" spans="1:9">
      <c r="A10" s="4" t="s">
        <v>297</v>
      </c>
      <c r="F10" s="7" t="n">
        <v>40000000</v>
      </c>
      <c r="H10" s="7" t="n">
        <v>40000000</v>
      </c>
    </row>
    <row r="11" spans="1:9">
      <c r="A11" s="4" t="s">
        <v>298</v>
      </c>
      <c r="F11" s="4" t="s">
        <v>224</v>
      </c>
      <c r="H11" s="4" t="s">
        <v>224</v>
      </c>
    </row>
    <row r="12" spans="1:9">
      <c r="A12" s="4" t="s">
        <v>299</v>
      </c>
      <c r="F12" s="6" t="n">
        <v>8</v>
      </c>
      <c r="H12" s="6" t="n">
        <v>8</v>
      </c>
    </row>
    <row r="13" spans="1:9">
      <c r="A13" s="4" t="s">
        <v>300</v>
      </c>
      <c r="H13" s="4" t="s">
        <v>301</v>
      </c>
    </row>
    <row r="14" spans="1:9">
      <c r="A14" s="4" t="s">
        <v>302</v>
      </c>
      <c r="F14" s="11" t="n">
        <v>0.09</v>
      </c>
      <c r="H14" s="11" t="n">
        <v>0.09</v>
      </c>
    </row>
    <row r="15" spans="1:9">
      <c r="A15" s="4" t="s">
        <v>303</v>
      </c>
      <c r="F15" s="11" t="n">
        <v>0.03</v>
      </c>
      <c r="H15" s="11" t="n">
        <v>0.03</v>
      </c>
    </row>
    <row r="16" spans="1:9">
      <c r="A16" s="4" t="s">
        <v>292</v>
      </c>
      <c r="F16" s="7" t="n">
        <v>385000</v>
      </c>
    </row>
    <row r="17" spans="1:9">
      <c r="A17" s="4" t="s">
        <v>304</v>
      </c>
      <c r="C17" s="7" t="n">
        <v>5000000</v>
      </c>
    </row>
    <row r="18" spans="1:9">
      <c r="A18" s="4" t="s">
        <v>305</v>
      </c>
      <c r="C18" s="7" t="n">
        <v>1000000</v>
      </c>
    </row>
    <row r="19" spans="1:9">
      <c r="A19" s="4" t="s">
        <v>306</v>
      </c>
      <c r="C19" s="11" t="n">
        <v>0.24</v>
      </c>
    </row>
    <row r="20" spans="1:9">
      <c r="A20" s="4" t="s">
        <v>307</v>
      </c>
      <c r="C20" s="11" t="n">
        <v>0.04</v>
      </c>
    </row>
    <row r="21" spans="1:9">
      <c r="A21" s="4" t="s">
        <v>308</v>
      </c>
      <c r="C21" s="11" t="n">
        <v>0.02</v>
      </c>
    </row>
    <row r="22" spans="1:9">
      <c r="A22" s="4" t="s">
        <v>309</v>
      </c>
      <c r="C22" s="11" t="n">
        <v>0.01</v>
      </c>
    </row>
    <row r="23" spans="1:9">
      <c r="A23" s="4" t="s">
        <v>310</v>
      </c>
      <c r="C23" s="4" t="s">
        <v>311</v>
      </c>
    </row>
    <row r="24" spans="1:9">
      <c r="A24" s="4" t="s">
        <v>312</v>
      </c>
      <c r="F24" s="6" t="n">
        <v>25385000</v>
      </c>
      <c r="H24" s="7" t="n">
        <v>25385000</v>
      </c>
    </row>
    <row r="25" spans="1:9">
      <c r="A25" s="4" t="s">
        <v>313</v>
      </c>
      <c r="F25" s="6" t="n">
        <v>-494000</v>
      </c>
      <c r="H25" s="6" t="n">
        <v>-494000</v>
      </c>
    </row>
    <row r="26" spans="1:9">
      <c r="A26" s="4" t="s">
        <v>314</v>
      </c>
      <c r="F26" s="6" t="n">
        <v>24891000</v>
      </c>
      <c r="H26" s="6" t="n">
        <v>24891000</v>
      </c>
    </row>
    <row r="27" spans="1:9">
      <c r="A27" s="3" t="s">
        <v>315</v>
      </c>
    </row>
    <row r="28" spans="1:9">
      <c r="A28" s="6" t="n">
        <v>2020</v>
      </c>
      <c r="F28" s="6" t="n">
        <v>9519000</v>
      </c>
      <c r="H28" s="6" t="n">
        <v>9519000</v>
      </c>
    </row>
    <row r="29" spans="1:9">
      <c r="A29" s="4" t="s">
        <v>276</v>
      </c>
      <c r="F29" s="6" t="n">
        <v>15866000</v>
      </c>
      <c r="H29" s="6" t="n">
        <v>15866000</v>
      </c>
    </row>
    <row r="30" spans="1:9">
      <c r="A30" s="4" t="s">
        <v>251</v>
      </c>
      <c r="F30" s="6" t="n">
        <v>25385000</v>
      </c>
      <c r="H30" s="6" t="n">
        <v>25385000</v>
      </c>
    </row>
    <row r="31" spans="1:9">
      <c r="A31" s="4" t="s">
        <v>316</v>
      </c>
    </row>
    <row r="32" spans="1:9">
      <c r="A32" s="3" t="s">
        <v>135</v>
      </c>
    </row>
    <row r="33" spans="1:9">
      <c r="A33" s="4" t="s">
        <v>317</v>
      </c>
      <c r="F33" s="6" t="n">
        <v>5000000</v>
      </c>
      <c r="H33" s="6" t="n">
        <v>5000000</v>
      </c>
    </row>
    <row r="34" spans="1:9">
      <c r="A34" s="4" t="s">
        <v>318</v>
      </c>
    </row>
    <row r="35" spans="1:9">
      <c r="A35" s="3" t="s">
        <v>135</v>
      </c>
    </row>
    <row r="36" spans="1:9">
      <c r="A36" s="4" t="s">
        <v>319</v>
      </c>
      <c r="B36" s="7" t="n">
        <v>25000000</v>
      </c>
    </row>
    <row r="37" spans="1:9">
      <c r="A37" s="4" t="s">
        <v>291</v>
      </c>
      <c r="B37" s="7" t="n">
        <v>5000000</v>
      </c>
    </row>
    <row r="38" spans="1:9">
      <c r="A38" s="4" t="s">
        <v>320</v>
      </c>
    </row>
    <row r="39" spans="1:9">
      <c r="A39" s="3" t="s">
        <v>135</v>
      </c>
    </row>
    <row r="40" spans="1:9">
      <c r="A40" s="4" t="s">
        <v>297</v>
      </c>
      <c r="F40" s="6" t="n">
        <v>15000000</v>
      </c>
      <c r="H40" s="6" t="n">
        <v>15000000</v>
      </c>
    </row>
    <row r="41" spans="1:9">
      <c r="A41" s="4" t="s">
        <v>321</v>
      </c>
    </row>
    <row r="42" spans="1:9">
      <c r="A42" s="3" t="s">
        <v>135</v>
      </c>
    </row>
    <row r="43" spans="1:9">
      <c r="A43" s="4" t="s">
        <v>297</v>
      </c>
      <c r="E43" s="7" t="n">
        <v>10000000</v>
      </c>
    </row>
    <row r="44" spans="1:9">
      <c r="A44" s="4" t="s">
        <v>322</v>
      </c>
      <c r="D44" s="6" t="n">
        <v>0</v>
      </c>
    </row>
    <row r="45" spans="1:9">
      <c r="A45" s="3" t="s">
        <v>315</v>
      </c>
    </row>
    <row r="46" spans="1:9">
      <c r="A46" s="4" t="s">
        <v>323</v>
      </c>
      <c r="E46" s="7" t="n">
        <v>5000000</v>
      </c>
    </row>
    <row r="47" spans="1:9">
      <c r="A47" s="3" t="s">
        <v>293</v>
      </c>
    </row>
    <row r="48" spans="1:9">
      <c r="A48" s="4" t="s">
        <v>324</v>
      </c>
      <c r="F48" s="6" t="n">
        <v>772000</v>
      </c>
      <c r="G48" s="7" t="n">
        <v>64000</v>
      </c>
      <c r="H48" s="6" t="n">
        <v>1600000</v>
      </c>
      <c r="I48" s="6" t="n">
        <v>189000</v>
      </c>
    </row>
    <row r="49" spans="1:9">
      <c r="A49" s="4" t="s">
        <v>325</v>
      </c>
      <c r="F49" s="6" t="n">
        <v>27000</v>
      </c>
      <c r="G49" s="6" t="n">
        <v>7000</v>
      </c>
      <c r="H49" s="6" t="n">
        <v>145000</v>
      </c>
      <c r="I49" s="6" t="n">
        <v>20000</v>
      </c>
    </row>
    <row r="50" spans="1:9">
      <c r="A50" s="4" t="s">
        <v>326</v>
      </c>
      <c r="F50" s="6" t="n">
        <v>0</v>
      </c>
      <c r="G50" s="6" t="n">
        <v>0</v>
      </c>
      <c r="H50" s="6" t="n">
        <v>50000</v>
      </c>
      <c r="I50" s="6" t="n">
        <v>0</v>
      </c>
    </row>
    <row r="51" spans="1:9">
      <c r="A51" s="4" t="s">
        <v>294</v>
      </c>
      <c r="F51" s="6" t="n">
        <v>0</v>
      </c>
      <c r="G51" s="6" t="n">
        <v>21000</v>
      </c>
      <c r="H51" s="6" t="n">
        <v>156000</v>
      </c>
      <c r="I51" s="6" t="n">
        <v>60000</v>
      </c>
    </row>
    <row r="52" spans="1:9">
      <c r="A52" s="4" t="s">
        <v>251</v>
      </c>
      <c r="F52" s="7" t="n">
        <v>799000</v>
      </c>
      <c r="G52" s="7" t="n">
        <v>92000</v>
      </c>
      <c r="H52" s="7" t="n">
        <v>1951000</v>
      </c>
      <c r="I52" s="7" t="n">
        <v>269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27</v>
      </c>
      <c r="B1" s="2" t="s">
        <v>2</v>
      </c>
      <c r="C1" s="2" t="s">
        <v>28</v>
      </c>
    </row>
    <row r="2" spans="1:3">
      <c r="A2" s="3" t="s">
        <v>328</v>
      </c>
    </row>
    <row r="3" spans="1:3">
      <c r="A3" s="4" t="s">
        <v>329</v>
      </c>
      <c r="B3" s="6" t="n">
        <v>5287887</v>
      </c>
      <c r="C3" s="6" t="n">
        <v>4179521</v>
      </c>
    </row>
    <row r="4" spans="1:3">
      <c r="A4" s="4" t="s">
        <v>330</v>
      </c>
      <c r="B4" s="6" t="n">
        <v>950486</v>
      </c>
      <c r="C4" s="6" t="n">
        <v>1058359</v>
      </c>
    </row>
    <row r="5" spans="1:3">
      <c r="A5" s="4" t="s">
        <v>331</v>
      </c>
      <c r="B5" s="6" t="n">
        <v>6847426</v>
      </c>
      <c r="C5" s="6" t="n">
        <v>5987880</v>
      </c>
    </row>
    <row r="6" spans="1:3">
      <c r="A6" s="4" t="s">
        <v>258</v>
      </c>
    </row>
    <row r="7" spans="1:3">
      <c r="A7" s="3" t="s">
        <v>328</v>
      </c>
    </row>
    <row r="8" spans="1:3">
      <c r="A8" s="4" t="s">
        <v>330</v>
      </c>
      <c r="B8" s="6" t="n">
        <v>950486</v>
      </c>
      <c r="C8" s="6" t="n">
        <v>1058359</v>
      </c>
    </row>
    <row r="9" spans="1:3">
      <c r="A9" s="4" t="s">
        <v>332</v>
      </c>
    </row>
    <row r="10" spans="1:3">
      <c r="A10" s="3" t="s">
        <v>328</v>
      </c>
    </row>
    <row r="11" spans="1:3">
      <c r="A11" s="4" t="s">
        <v>330</v>
      </c>
      <c r="B11" s="6" t="n">
        <v>609053</v>
      </c>
      <c r="C11" s="6" t="n">
        <v>7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333</v>
      </c>
      <c r="B1" s="2" t="s">
        <v>1</v>
      </c>
      <c r="C1" s="2" t="s">
        <v>211</v>
      </c>
    </row>
    <row r="2" spans="1:3">
      <c r="B2" s="2" t="s">
        <v>2</v>
      </c>
      <c r="C2" s="2" t="s">
        <v>28</v>
      </c>
    </row>
    <row r="3" spans="1:3">
      <c r="A3" s="3" t="s">
        <v>334</v>
      </c>
    </row>
    <row r="4" spans="1:3">
      <c r="A4" s="4" t="s">
        <v>335</v>
      </c>
      <c r="B4" s="6" t="n">
        <v>1058359</v>
      </c>
    </row>
    <row r="5" spans="1:3">
      <c r="A5" s="4" t="s">
        <v>336</v>
      </c>
      <c r="B5" s="6" t="n">
        <v>1107411</v>
      </c>
    </row>
    <row r="6" spans="1:3">
      <c r="A6" s="4" t="s">
        <v>337</v>
      </c>
      <c r="B6" s="6" t="n">
        <v>-1440350</v>
      </c>
    </row>
    <row r="7" spans="1:3">
      <c r="A7" s="4" t="s">
        <v>338</v>
      </c>
      <c r="B7" s="6" t="n">
        <v>225066</v>
      </c>
    </row>
    <row r="8" spans="1:3">
      <c r="A8" s="4" t="s">
        <v>339</v>
      </c>
      <c r="B8" s="6" t="n">
        <v>950486</v>
      </c>
      <c r="C8" s="6" t="n">
        <v>1058359</v>
      </c>
    </row>
    <row r="9" spans="1:3">
      <c r="A9" s="3" t="s">
        <v>340</v>
      </c>
    </row>
    <row r="10" spans="1:3">
      <c r="A10" s="4" t="s">
        <v>341</v>
      </c>
      <c r="B10" s="6" t="n">
        <v>4179521</v>
      </c>
    </row>
    <row r="11" spans="1:3">
      <c r="A11" s="4" t="s">
        <v>337</v>
      </c>
      <c r="B11" s="6" t="n">
        <v>1440350</v>
      </c>
    </row>
    <row r="12" spans="1:3">
      <c r="A12" s="4" t="s">
        <v>338</v>
      </c>
      <c r="B12" s="6" t="n">
        <v>-218061</v>
      </c>
    </row>
    <row r="13" spans="1:3">
      <c r="A13" s="4" t="s">
        <v>342</v>
      </c>
      <c r="B13" s="6" t="n">
        <v>-113923</v>
      </c>
    </row>
    <row r="14" spans="1:3">
      <c r="A14" s="4" t="s">
        <v>339</v>
      </c>
      <c r="B14" s="6" t="n">
        <v>5287887</v>
      </c>
      <c r="C14" s="6" t="n">
        <v>4179521</v>
      </c>
    </row>
    <row r="15" spans="1:3">
      <c r="A15" s="4" t="s">
        <v>343</v>
      </c>
      <c r="B15" s="6" t="n">
        <v>2568269</v>
      </c>
    </row>
    <row r="16" spans="1:3">
      <c r="A16" s="4" t="s">
        <v>344</v>
      </c>
      <c r="B16" s="6" t="n">
        <v>5059400</v>
      </c>
    </row>
    <row r="17" spans="1:3">
      <c r="A17" s="3" t="s">
        <v>345</v>
      </c>
    </row>
    <row r="18" spans="1:3">
      <c r="A18" s="4" t="s">
        <v>346</v>
      </c>
      <c r="B18" s="9" t="n">
        <v>8.029999999999999</v>
      </c>
    </row>
    <row r="19" spans="1:3">
      <c r="A19" s="4" t="s">
        <v>347</v>
      </c>
      <c r="B19" s="12" t="n">
        <v>6.15</v>
      </c>
    </row>
    <row r="20" spans="1:3">
      <c r="A20" s="4" t="s">
        <v>348</v>
      </c>
      <c r="B20" s="12" t="n">
        <v>10.42</v>
      </c>
    </row>
    <row r="21" spans="1:3">
      <c r="A21" s="4" t="s">
        <v>349</v>
      </c>
      <c r="B21" s="12" t="n">
        <v>2.5</v>
      </c>
    </row>
    <row r="22" spans="1:3">
      <c r="A22" s="4" t="s">
        <v>350</v>
      </c>
      <c r="B22" s="12" t="n">
        <v>7.54</v>
      </c>
      <c r="C22" s="9" t="n">
        <v>8.029999999999999</v>
      </c>
    </row>
    <row r="23" spans="1:3">
      <c r="A23" s="4" t="s">
        <v>351</v>
      </c>
      <c r="B23" s="12" t="n">
        <v>7.15</v>
      </c>
    </row>
    <row r="24" spans="1:3">
      <c r="A24" s="4" t="s">
        <v>352</v>
      </c>
      <c r="B24" s="9" t="n">
        <v>7.54</v>
      </c>
    </row>
    <row r="25" spans="1:3">
      <c r="A25" s="3" t="s">
        <v>353</v>
      </c>
    </row>
    <row r="26" spans="1:3">
      <c r="A26" s="4" t="s">
        <v>354</v>
      </c>
      <c r="B26" s="4" t="s">
        <v>355</v>
      </c>
      <c r="C26" s="4" t="s">
        <v>356</v>
      </c>
    </row>
    <row r="27" spans="1:3">
      <c r="A27" s="4" t="s">
        <v>357</v>
      </c>
      <c r="B27" s="4" t="s">
        <v>358</v>
      </c>
    </row>
    <row r="28" spans="1:3">
      <c r="A28" s="4" t="s">
        <v>359</v>
      </c>
      <c r="B28" s="4" t="s">
        <v>360</v>
      </c>
    </row>
    <row r="29" spans="1:3">
      <c r="A29" s="3" t="s">
        <v>361</v>
      </c>
    </row>
    <row r="30" spans="1:3">
      <c r="A30" s="4" t="s">
        <v>362</v>
      </c>
      <c r="B30" s="7" t="n">
        <v>6511</v>
      </c>
    </row>
    <row r="31" spans="1:3">
      <c r="A31" s="4" t="s">
        <v>363</v>
      </c>
      <c r="B31" s="6" t="n">
        <v>8640</v>
      </c>
      <c r="C31" s="7" t="n">
        <v>6511</v>
      </c>
    </row>
    <row r="32" spans="1:3">
      <c r="A32" s="4" t="s">
        <v>364</v>
      </c>
      <c r="B32" s="6" t="n">
        <v>6206</v>
      </c>
    </row>
    <row r="33" spans="1:3">
      <c r="A33" s="4" t="s">
        <v>365</v>
      </c>
      <c r="B33" s="7" t="n">
        <v>8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70</v>
      </c>
    </row>
    <row r="3" spans="1:3">
      <c r="A3" s="3" t="s">
        <v>142</v>
      </c>
    </row>
    <row r="4" spans="1:3">
      <c r="A4" s="4" t="s">
        <v>367</v>
      </c>
      <c r="B4" s="9" t="n">
        <v>7.61</v>
      </c>
    </row>
    <row r="5" spans="1:3">
      <c r="A5" s="4" t="s">
        <v>368</v>
      </c>
      <c r="B5" s="9" t="n">
        <v>3.29</v>
      </c>
      <c r="C5" s="9" t="n">
        <v>5.23</v>
      </c>
    </row>
    <row r="6" spans="1:3">
      <c r="A6" s="4" t="s">
        <v>369</v>
      </c>
      <c r="B6" s="7" t="n">
        <v>386</v>
      </c>
      <c r="C6" s="7" t="n">
        <v>1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5"/>
    <col customWidth="1" max="5" min="5" width="17"/>
  </cols>
  <sheetData>
    <row r="1" spans="1:5">
      <c r="A1" s="1" t="s">
        <v>370</v>
      </c>
      <c r="B1" s="2" t="s">
        <v>69</v>
      </c>
      <c r="D1" s="2" t="s">
        <v>1</v>
      </c>
    </row>
    <row r="2" spans="1:5">
      <c r="B2" s="2" t="s">
        <v>2</v>
      </c>
      <c r="C2" s="2" t="s">
        <v>70</v>
      </c>
      <c r="D2" s="2" t="s">
        <v>2</v>
      </c>
      <c r="E2" s="2" t="s">
        <v>70</v>
      </c>
    </row>
    <row r="3" spans="1:5">
      <c r="A3" s="3" t="s">
        <v>94</v>
      </c>
    </row>
    <row r="4" spans="1:5">
      <c r="A4" s="4" t="s">
        <v>337</v>
      </c>
      <c r="D4" s="6" t="n">
        <v>1440350</v>
      </c>
    </row>
    <row r="5" spans="1:5">
      <c r="A5" s="4" t="s">
        <v>371</v>
      </c>
    </row>
    <row r="6" spans="1:5">
      <c r="A6" s="3" t="s">
        <v>94</v>
      </c>
    </row>
    <row r="7" spans="1:5">
      <c r="A7" s="4" t="s">
        <v>372</v>
      </c>
      <c r="B7" s="7" t="n">
        <v>1572</v>
      </c>
      <c r="C7" s="7" t="n">
        <v>1474</v>
      </c>
      <c r="D7" s="7" t="n">
        <v>4745</v>
      </c>
      <c r="E7" s="7" t="n">
        <v>4186</v>
      </c>
    </row>
    <row r="8" spans="1:5">
      <c r="A8" s="4" t="s">
        <v>373</v>
      </c>
      <c r="B8" s="6" t="n">
        <v>10500</v>
      </c>
      <c r="D8" s="7" t="n">
        <v>10500</v>
      </c>
    </row>
    <row r="9" spans="1:5">
      <c r="A9" s="4" t="s">
        <v>374</v>
      </c>
      <c r="D9" s="4" t="s">
        <v>375</v>
      </c>
    </row>
    <row r="10" spans="1:5">
      <c r="A10" s="4" t="s">
        <v>376</v>
      </c>
    </row>
    <row r="11" spans="1:5">
      <c r="A11" s="3" t="s">
        <v>94</v>
      </c>
    </row>
    <row r="12" spans="1:5">
      <c r="A12" s="4" t="s">
        <v>372</v>
      </c>
      <c r="B12" s="6" t="n">
        <v>31</v>
      </c>
      <c r="C12" s="6" t="n">
        <v>32</v>
      </c>
      <c r="D12" s="7" t="n">
        <v>94</v>
      </c>
      <c r="E12" s="6" t="n">
        <v>64</v>
      </c>
    </row>
    <row r="13" spans="1:5">
      <c r="A13" s="4" t="s">
        <v>377</v>
      </c>
    </row>
    <row r="14" spans="1:5">
      <c r="A14" s="3" t="s">
        <v>94</v>
      </c>
    </row>
    <row r="15" spans="1:5">
      <c r="A15" s="4" t="s">
        <v>372</v>
      </c>
      <c r="B15" s="6" t="n">
        <v>342</v>
      </c>
      <c r="C15" s="6" t="n">
        <v>296</v>
      </c>
      <c r="D15" s="6" t="n">
        <v>982</v>
      </c>
      <c r="E15" s="6" t="n">
        <v>891</v>
      </c>
    </row>
    <row r="16" spans="1:5">
      <c r="A16" s="4" t="s">
        <v>378</v>
      </c>
    </row>
    <row r="17" spans="1:5">
      <c r="A17" s="3" t="s">
        <v>94</v>
      </c>
    </row>
    <row r="18" spans="1:5">
      <c r="A18" s="4" t="s">
        <v>372</v>
      </c>
      <c r="B18" s="6" t="n">
        <v>396</v>
      </c>
      <c r="C18" s="6" t="n">
        <v>353</v>
      </c>
      <c r="D18" s="6" t="n">
        <v>1199</v>
      </c>
      <c r="E18" s="6" t="n">
        <v>943</v>
      </c>
    </row>
    <row r="19" spans="1:5">
      <c r="A19" s="4" t="s">
        <v>379</v>
      </c>
    </row>
    <row r="20" spans="1:5">
      <c r="A20" s="3" t="s">
        <v>94</v>
      </c>
    </row>
    <row r="21" spans="1:5">
      <c r="A21" s="4" t="s">
        <v>372</v>
      </c>
      <c r="B21" s="7" t="n">
        <v>803</v>
      </c>
      <c r="C21" s="7" t="n">
        <v>793</v>
      </c>
      <c r="D21" s="7" t="n">
        <v>2470</v>
      </c>
      <c r="E21" s="7" t="n">
        <v>2288</v>
      </c>
    </row>
    <row r="22" spans="1:5">
      <c r="A22" s="4" t="s">
        <v>380</v>
      </c>
    </row>
    <row r="23" spans="1:5">
      <c r="A23" s="3" t="s">
        <v>381</v>
      </c>
    </row>
    <row r="24" spans="1:5">
      <c r="A24" s="4" t="s">
        <v>382</v>
      </c>
      <c r="B24" s="4" t="s">
        <v>383</v>
      </c>
      <c r="C24" s="4" t="s">
        <v>384</v>
      </c>
      <c r="D24" s="4" t="s">
        <v>383</v>
      </c>
      <c r="E24" s="4" t="s">
        <v>384</v>
      </c>
    </row>
    <row r="25" spans="1:5">
      <c r="A25" s="4" t="s">
        <v>385</v>
      </c>
      <c r="B25" s="4" t="s">
        <v>386</v>
      </c>
      <c r="C25" s="4" t="s">
        <v>387</v>
      </c>
      <c r="D25" s="4" t="s">
        <v>388</v>
      </c>
      <c r="E25" s="4" t="s">
        <v>389</v>
      </c>
    </row>
    <row r="26" spans="1:5">
      <c r="A26" s="4" t="s">
        <v>390</v>
      </c>
      <c r="B26" s="4" t="s">
        <v>391</v>
      </c>
      <c r="C26" s="4" t="s">
        <v>392</v>
      </c>
      <c r="D26" s="4" t="s">
        <v>393</v>
      </c>
      <c r="E26" s="4" t="s">
        <v>394</v>
      </c>
    </row>
    <row r="27" spans="1:5">
      <c r="A27" s="4" t="s">
        <v>395</v>
      </c>
      <c r="B27" s="4" t="s">
        <v>396</v>
      </c>
      <c r="C27" s="4" t="s">
        <v>397</v>
      </c>
      <c r="D27" s="4" t="s">
        <v>396</v>
      </c>
      <c r="E27" s="4" t="s">
        <v>398</v>
      </c>
    </row>
    <row r="28" spans="1:5">
      <c r="A28" s="4" t="s">
        <v>399</v>
      </c>
      <c r="B28" s="4" t="s">
        <v>400</v>
      </c>
      <c r="C28" s="4" t="s">
        <v>400</v>
      </c>
      <c r="D28" s="4" t="s">
        <v>400</v>
      </c>
      <c r="E28" s="4" t="s">
        <v>400</v>
      </c>
    </row>
    <row r="29" spans="1:5">
      <c r="A29" s="4" t="s">
        <v>401</v>
      </c>
    </row>
    <row r="30" spans="1:5">
      <c r="A30" s="3" t="s">
        <v>381</v>
      </c>
    </row>
    <row r="31" spans="1:5">
      <c r="A31" s="4" t="s">
        <v>402</v>
      </c>
      <c r="B31" s="4" t="s">
        <v>403</v>
      </c>
      <c r="C31" s="4" t="s">
        <v>403</v>
      </c>
      <c r="D31" s="4" t="s">
        <v>404</v>
      </c>
      <c r="E31" s="4" t="s">
        <v>404</v>
      </c>
    </row>
    <row r="32" spans="1:5">
      <c r="A32" s="4" t="s">
        <v>405</v>
      </c>
    </row>
    <row r="33" spans="1:5">
      <c r="A33" s="3" t="s">
        <v>381</v>
      </c>
    </row>
    <row r="34" spans="1:5">
      <c r="A34" s="4" t="s">
        <v>402</v>
      </c>
      <c r="B34" s="4" t="s">
        <v>403</v>
      </c>
      <c r="C34" s="4" t="s">
        <v>403</v>
      </c>
      <c r="D34" s="4" t="s">
        <v>406</v>
      </c>
      <c r="E34" s="4" t="s">
        <v>403</v>
      </c>
    </row>
    <row r="35" spans="1:5">
      <c r="A35" s="4" t="s">
        <v>332</v>
      </c>
    </row>
    <row r="36" spans="1:5">
      <c r="A36" s="3" t="s">
        <v>381</v>
      </c>
    </row>
    <row r="37" spans="1:5">
      <c r="A37" s="4" t="s">
        <v>382</v>
      </c>
      <c r="B37" s="4" t="s">
        <v>407</v>
      </c>
      <c r="C37" s="4" t="s">
        <v>407</v>
      </c>
      <c r="D37" s="4" t="s">
        <v>408</v>
      </c>
      <c r="E37" s="4" t="s">
        <v>408</v>
      </c>
    </row>
    <row r="38" spans="1:5">
      <c r="A38" s="4" t="s">
        <v>385</v>
      </c>
      <c r="B38" s="4" t="s">
        <v>409</v>
      </c>
      <c r="C38" s="4" t="s">
        <v>410</v>
      </c>
      <c r="D38" s="4" t="s">
        <v>411</v>
      </c>
      <c r="E38" s="4" t="s">
        <v>411</v>
      </c>
    </row>
    <row r="39" spans="1:5">
      <c r="A39" s="4" t="s">
        <v>399</v>
      </c>
      <c r="B39" s="4" t="s">
        <v>400</v>
      </c>
      <c r="C39" s="4" t="s">
        <v>400</v>
      </c>
      <c r="D39" s="4" t="s">
        <v>400</v>
      </c>
      <c r="E39" s="4" t="s">
        <v>400</v>
      </c>
    </row>
    <row r="40" spans="1:5">
      <c r="A40" s="4" t="s">
        <v>412</v>
      </c>
    </row>
    <row r="41" spans="1:5">
      <c r="A41" s="3" t="s">
        <v>381</v>
      </c>
    </row>
    <row r="42" spans="1:5">
      <c r="A42" s="4" t="s">
        <v>402</v>
      </c>
      <c r="B42" s="4" t="s">
        <v>413</v>
      </c>
      <c r="C42" s="4" t="s">
        <v>413</v>
      </c>
      <c r="D42" s="4" t="s">
        <v>413</v>
      </c>
      <c r="E42" s="4" t="s">
        <v>413</v>
      </c>
    </row>
    <row r="43" spans="1:5">
      <c r="A43" s="4" t="s">
        <v>414</v>
      </c>
      <c r="B43" s="4" t="s">
        <v>415</v>
      </c>
      <c r="C43" s="4" t="s">
        <v>415</v>
      </c>
      <c r="D43" s="4" t="s">
        <v>416</v>
      </c>
      <c r="E43" s="4" t="s">
        <v>416</v>
      </c>
    </row>
    <row r="44" spans="1:5">
      <c r="A44" s="4" t="s">
        <v>417</v>
      </c>
    </row>
    <row r="45" spans="1:5">
      <c r="A45" s="3" t="s">
        <v>381</v>
      </c>
    </row>
    <row r="46" spans="1:5">
      <c r="A46" s="4" t="s">
        <v>402</v>
      </c>
      <c r="B46" s="4" t="s">
        <v>311</v>
      </c>
      <c r="C46" s="4" t="s">
        <v>311</v>
      </c>
      <c r="D46" s="4" t="s">
        <v>311</v>
      </c>
      <c r="E46" s="4" t="s">
        <v>311</v>
      </c>
    </row>
    <row r="47" spans="1:5">
      <c r="A47" s="4" t="s">
        <v>414</v>
      </c>
      <c r="B47" s="4" t="s">
        <v>418</v>
      </c>
      <c r="C47" s="4" t="s">
        <v>418</v>
      </c>
      <c r="D47" s="4" t="s">
        <v>419</v>
      </c>
      <c r="E47" s="4" t="s">
        <v>4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4"/>
    <col customWidth="1" max="11" min="11" width="14"/>
    <col customWidth="1" max="12" min="12" width="14"/>
    <col customWidth="1" max="13" min="13" width="21"/>
    <col customWidth="1" max="14" min="14" width="14"/>
    <col customWidth="1" max="15" min="15" width="21"/>
    <col customWidth="1" max="16" min="16" width="21"/>
  </cols>
  <sheetData>
    <row r="1" spans="1:16">
      <c r="A1" s="1" t="s">
        <v>420</v>
      </c>
      <c r="B1" s="2" t="s">
        <v>421</v>
      </c>
      <c r="C1" s="2" t="s">
        <v>422</v>
      </c>
      <c r="D1" s="2" t="s">
        <v>423</v>
      </c>
      <c r="E1" s="2" t="s">
        <v>271</v>
      </c>
      <c r="F1" s="2" t="s">
        <v>423</v>
      </c>
      <c r="G1" s="2" t="s">
        <v>271</v>
      </c>
      <c r="H1" s="2" t="s">
        <v>288</v>
      </c>
      <c r="I1" s="2" t="s">
        <v>273</v>
      </c>
      <c r="J1" s="2" t="s">
        <v>424</v>
      </c>
      <c r="K1" s="2" t="s">
        <v>425</v>
      </c>
      <c r="L1" s="2" t="s">
        <v>426</v>
      </c>
      <c r="M1" s="2" t="s">
        <v>427</v>
      </c>
      <c r="N1" s="2" t="s">
        <v>428</v>
      </c>
      <c r="O1" s="2" t="s">
        <v>429</v>
      </c>
      <c r="P1" s="2" t="s">
        <v>430</v>
      </c>
    </row>
    <row r="2" spans="1:16">
      <c r="A2" s="3" t="s">
        <v>144</v>
      </c>
    </row>
    <row r="3" spans="1:16">
      <c r="A3" s="4" t="s">
        <v>93</v>
      </c>
      <c r="F3" s="7" t="n">
        <v>948</v>
      </c>
      <c r="G3" s="7" t="n">
        <v>1423</v>
      </c>
    </row>
    <row r="4" spans="1:16">
      <c r="A4" s="4" t="s">
        <v>431</v>
      </c>
    </row>
    <row r="5" spans="1:16">
      <c r="A5" s="3" t="s">
        <v>144</v>
      </c>
    </row>
    <row r="6" spans="1:16">
      <c r="A6" s="4" t="s">
        <v>93</v>
      </c>
      <c r="D6" s="7" t="n">
        <v>227</v>
      </c>
      <c r="E6" s="7" t="n">
        <v>474</v>
      </c>
      <c r="F6" s="6" t="n">
        <v>948</v>
      </c>
      <c r="G6" s="7" t="n">
        <v>1400</v>
      </c>
    </row>
    <row r="7" spans="1:16">
      <c r="A7" s="4" t="s">
        <v>432</v>
      </c>
    </row>
    <row r="8" spans="1:16">
      <c r="A8" s="3" t="s">
        <v>144</v>
      </c>
    </row>
    <row r="9" spans="1:16">
      <c r="A9" s="4" t="s">
        <v>433</v>
      </c>
      <c r="F9" s="6" t="n">
        <v>0</v>
      </c>
      <c r="I9" s="7" t="n">
        <v>2100</v>
      </c>
    </row>
    <row r="10" spans="1:16">
      <c r="A10" s="4" t="s">
        <v>434</v>
      </c>
    </row>
    <row r="11" spans="1:16">
      <c r="A11" s="3" t="s">
        <v>144</v>
      </c>
    </row>
    <row r="12" spans="1:16">
      <c r="A12" s="4" t="s">
        <v>435</v>
      </c>
      <c r="P12" s="6" t="n">
        <v>40</v>
      </c>
    </row>
    <row r="13" spans="1:16">
      <c r="A13" s="4" t="s">
        <v>436</v>
      </c>
      <c r="C13" s="7" t="n">
        <v>10000</v>
      </c>
      <c r="M13" s="7" t="n">
        <v>10000</v>
      </c>
    </row>
    <row r="14" spans="1:16">
      <c r="A14" s="4" t="s">
        <v>437</v>
      </c>
      <c r="H14" s="4" t="s">
        <v>438</v>
      </c>
      <c r="J14" s="4" t="s">
        <v>439</v>
      </c>
      <c r="K14" s="4" t="s">
        <v>217</v>
      </c>
      <c r="L14" s="4" t="s">
        <v>438</v>
      </c>
    </row>
    <row r="15" spans="1:16">
      <c r="A15" s="4" t="s">
        <v>440</v>
      </c>
      <c r="G15" s="4" t="s">
        <v>441</v>
      </c>
    </row>
    <row r="16" spans="1:16">
      <c r="A16" s="4" t="s">
        <v>442</v>
      </c>
      <c r="N16" s="4" t="s">
        <v>443</v>
      </c>
    </row>
    <row r="17" spans="1:16">
      <c r="A17" s="4" t="s">
        <v>444</v>
      </c>
    </row>
    <row r="18" spans="1:16">
      <c r="A18" s="3" t="s">
        <v>144</v>
      </c>
    </row>
    <row r="19" spans="1:16">
      <c r="A19" s="4" t="s">
        <v>435</v>
      </c>
      <c r="O19" s="6" t="n">
        <v>5</v>
      </c>
    </row>
    <row r="20" spans="1:16">
      <c r="A20" s="4" t="s">
        <v>445</v>
      </c>
      <c r="B20" s="4" t="s">
        <v>231</v>
      </c>
    </row>
    <row r="21" spans="1:16">
      <c r="A21" s="4" t="s">
        <v>446</v>
      </c>
      <c r="B21" s="4" t="s">
        <v>447</v>
      </c>
    </row>
    <row r="22" spans="1:16">
      <c r="A22" s="4" t="s">
        <v>448</v>
      </c>
    </row>
    <row r="23" spans="1:16">
      <c r="A23" s="3" t="s">
        <v>144</v>
      </c>
    </row>
    <row r="24" spans="1:16">
      <c r="A24" s="4" t="s">
        <v>433</v>
      </c>
      <c r="D24" s="7" t="n">
        <v>1800</v>
      </c>
      <c r="E24" s="7" t="n">
        <v>1800</v>
      </c>
      <c r="F24" s="7" t="n">
        <v>6100</v>
      </c>
      <c r="G24" s="7" t="n">
        <v>5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8603</v>
      </c>
      <c r="C4" s="7" t="n">
        <v>12335</v>
      </c>
      <c r="D4" s="7" t="n">
        <v>46828</v>
      </c>
      <c r="E4" s="7" t="n">
        <v>35461</v>
      </c>
    </row>
    <row r="5" spans="1:5">
      <c r="A5" s="3" t="s">
        <v>73</v>
      </c>
    </row>
    <row r="6" spans="1:5">
      <c r="A6" s="4" t="s">
        <v>74</v>
      </c>
      <c r="B6" s="6" t="n">
        <v>6367</v>
      </c>
      <c r="C6" s="6" t="n">
        <v>5618</v>
      </c>
      <c r="D6" s="6" t="n">
        <v>18947</v>
      </c>
      <c r="E6" s="6" t="n">
        <v>15322</v>
      </c>
    </row>
    <row r="7" spans="1:5">
      <c r="A7" s="4" t="s">
        <v>75</v>
      </c>
      <c r="B7" s="6" t="n">
        <v>4006</v>
      </c>
      <c r="C7" s="6" t="n">
        <v>3563</v>
      </c>
      <c r="D7" s="6" t="n">
        <v>11734</v>
      </c>
      <c r="E7" s="6" t="n">
        <v>9453</v>
      </c>
    </row>
    <row r="8" spans="1:5">
      <c r="A8" s="4" t="s">
        <v>76</v>
      </c>
      <c r="B8" s="6" t="n">
        <v>7087</v>
      </c>
      <c r="C8" s="6" t="n">
        <v>6048</v>
      </c>
      <c r="D8" s="6" t="n">
        <v>22416</v>
      </c>
      <c r="E8" s="6" t="n">
        <v>18606</v>
      </c>
    </row>
    <row r="9" spans="1:5">
      <c r="A9" s="4" t="s">
        <v>77</v>
      </c>
      <c r="B9" s="6" t="n">
        <v>5763</v>
      </c>
      <c r="C9" s="6" t="n">
        <v>5728</v>
      </c>
      <c r="D9" s="6" t="n">
        <v>18062</v>
      </c>
      <c r="E9" s="6" t="n">
        <v>17062</v>
      </c>
    </row>
    <row r="10" spans="1:5">
      <c r="A10" s="4" t="s">
        <v>78</v>
      </c>
      <c r="B10" s="6" t="n">
        <v>266</v>
      </c>
      <c r="C10" s="6" t="n">
        <v>266</v>
      </c>
      <c r="D10" s="6" t="n">
        <v>800</v>
      </c>
      <c r="E10" s="6" t="n">
        <v>533</v>
      </c>
    </row>
    <row r="11" spans="1:5">
      <c r="A11" s="4" t="s">
        <v>79</v>
      </c>
      <c r="B11" s="6" t="n">
        <v>23489</v>
      </c>
      <c r="C11" s="6" t="n">
        <v>21223</v>
      </c>
      <c r="D11" s="6" t="n">
        <v>71959</v>
      </c>
      <c r="E11" s="6" t="n">
        <v>60976</v>
      </c>
    </row>
    <row r="12" spans="1:5">
      <c r="A12" s="4" t="s">
        <v>80</v>
      </c>
      <c r="B12" s="6" t="n">
        <v>-4886</v>
      </c>
      <c r="C12" s="6" t="n">
        <v>-8888</v>
      </c>
      <c r="D12" s="6" t="n">
        <v>-25131</v>
      </c>
      <c r="E12" s="6" t="n">
        <v>-25515</v>
      </c>
    </row>
    <row r="13" spans="1:5">
      <c r="A13" s="4" t="s">
        <v>81</v>
      </c>
      <c r="B13" s="6" t="n">
        <v>-799</v>
      </c>
      <c r="C13" s="6" t="n">
        <v>-92</v>
      </c>
      <c r="D13" s="6" t="n">
        <v>-1951</v>
      </c>
      <c r="E13" s="6" t="n">
        <v>-269</v>
      </c>
    </row>
    <row r="14" spans="1:5">
      <c r="A14" s="4" t="s">
        <v>82</v>
      </c>
      <c r="B14" s="6" t="n">
        <v>48</v>
      </c>
      <c r="C14" s="6" t="n">
        <v>35</v>
      </c>
      <c r="D14" s="6" t="n">
        <v>127</v>
      </c>
      <c r="E14" s="6" t="n">
        <v>93</v>
      </c>
    </row>
    <row r="15" spans="1:5">
      <c r="A15" s="4" t="s">
        <v>83</v>
      </c>
      <c r="B15" s="6" t="n">
        <v>-5637</v>
      </c>
      <c r="C15" s="6" t="n">
        <v>-8945</v>
      </c>
      <c r="D15" s="6" t="n">
        <v>-26955</v>
      </c>
      <c r="E15" s="6" t="n">
        <v>-25691</v>
      </c>
    </row>
    <row r="16" spans="1:5">
      <c r="A16" s="4" t="s">
        <v>84</v>
      </c>
      <c r="B16" s="7" t="n">
        <v>-5637</v>
      </c>
      <c r="C16" s="7" t="n">
        <v>-8945</v>
      </c>
      <c r="D16" s="7" t="n">
        <v>-26955</v>
      </c>
      <c r="E16" s="7" t="n">
        <v>-25691</v>
      </c>
    </row>
    <row r="17" spans="1:5">
      <c r="A17" s="4" t="s">
        <v>85</v>
      </c>
      <c r="B17" s="9" t="n">
        <v>-0.2</v>
      </c>
      <c r="C17" s="9" t="n">
        <v>-0.32</v>
      </c>
      <c r="D17" s="9" t="n">
        <v>-0.97</v>
      </c>
      <c r="E17" s="9" t="n">
        <v>-1.01</v>
      </c>
    </row>
    <row r="18" spans="1:5">
      <c r="A18" s="4" t="s">
        <v>86</v>
      </c>
      <c r="B18" s="6" t="n">
        <v>27916819</v>
      </c>
      <c r="C18" s="6" t="n">
        <v>27640806</v>
      </c>
      <c r="D18" s="6" t="n">
        <v>27865100</v>
      </c>
      <c r="E18" s="6" t="n">
        <v>25428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449</v>
      </c>
      <c r="B1" s="2" t="s">
        <v>69</v>
      </c>
      <c r="D1" s="2" t="s">
        <v>1</v>
      </c>
    </row>
    <row r="2" spans="1:6">
      <c r="B2" s="2" t="s">
        <v>2</v>
      </c>
      <c r="C2" s="2" t="s">
        <v>70</v>
      </c>
      <c r="D2" s="2" t="s">
        <v>2</v>
      </c>
      <c r="E2" s="2" t="s">
        <v>70</v>
      </c>
      <c r="F2" s="2" t="s">
        <v>28</v>
      </c>
    </row>
    <row r="3" spans="1:6">
      <c r="A3" s="3" t="s">
        <v>146</v>
      </c>
    </row>
    <row r="4" spans="1:6">
      <c r="A4" s="4" t="s">
        <v>450</v>
      </c>
      <c r="B4" s="7" t="n">
        <v>3081</v>
      </c>
      <c r="D4" s="7" t="n">
        <v>3081</v>
      </c>
      <c r="F4" s="7" t="n">
        <v>5085</v>
      </c>
    </row>
    <row r="5" spans="1:6">
      <c r="A5" s="4" t="s">
        <v>146</v>
      </c>
    </row>
    <row r="6" spans="1:6">
      <c r="A6" s="3" t="s">
        <v>146</v>
      </c>
    </row>
    <row r="7" spans="1:6">
      <c r="A7" s="4" t="s">
        <v>451</v>
      </c>
      <c r="B7" s="4" t="s">
        <v>452</v>
      </c>
    </row>
    <row r="8" spans="1:6">
      <c r="A8" s="4" t="s">
        <v>453</v>
      </c>
      <c r="B8" s="7" t="n">
        <v>1300</v>
      </c>
      <c r="C8" s="7" t="n">
        <v>1200</v>
      </c>
      <c r="D8" s="6" t="n">
        <v>3800</v>
      </c>
      <c r="E8" s="7" t="n">
        <v>3500</v>
      </c>
    </row>
    <row r="9" spans="1:6">
      <c r="A9" s="4" t="s">
        <v>450</v>
      </c>
      <c r="B9" s="6" t="n">
        <v>870</v>
      </c>
      <c r="D9" s="6" t="n">
        <v>870</v>
      </c>
      <c r="F9" s="7" t="n">
        <v>820</v>
      </c>
    </row>
    <row r="10" spans="1:6">
      <c r="A10" s="4" t="s">
        <v>454</v>
      </c>
      <c r="B10" s="7" t="n">
        <v>24</v>
      </c>
      <c r="C10" s="7" t="n">
        <v>23</v>
      </c>
      <c r="D10" s="7" t="n">
        <v>70</v>
      </c>
      <c r="E10" s="7" t="n">
        <v>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r="A1" s="1" t="s">
        <v>455</v>
      </c>
      <c r="B1" s="2" t="s">
        <v>69</v>
      </c>
    </row>
    <row r="2" spans="1:2">
      <c r="B2" s="2" t="s">
        <v>423</v>
      </c>
    </row>
    <row r="3" spans="1:2">
      <c r="A3" s="3" t="s">
        <v>149</v>
      </c>
    </row>
    <row r="4" spans="1:2">
      <c r="A4" s="4" t="s">
        <v>456</v>
      </c>
      <c r="B4" s="7" t="n">
        <v>2100000</v>
      </c>
    </row>
    <row r="5" spans="1:2">
      <c r="A5" s="4" t="s">
        <v>457</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r="1" spans="1:2">
      <c r="A1" s="1" t="s">
        <v>458</v>
      </c>
      <c r="B1" s="2" t="s">
        <v>459</v>
      </c>
    </row>
    <row r="2" spans="1:2">
      <c r="A2" s="3" t="s">
        <v>460</v>
      </c>
    </row>
    <row r="3" spans="1:2">
      <c r="A3" s="4" t="s">
        <v>461</v>
      </c>
      <c r="B3" s="10" t="n">
        <v>34.3</v>
      </c>
    </row>
    <row r="4" spans="1:2">
      <c r="A4" s="4" t="s">
        <v>328</v>
      </c>
    </row>
    <row r="5" spans="1:2">
      <c r="A5" s="3" t="s">
        <v>460</v>
      </c>
    </row>
    <row r="6" spans="1:2">
      <c r="A6" s="4" t="s">
        <v>462</v>
      </c>
      <c r="B6" s="6" t="n">
        <v>5000000</v>
      </c>
    </row>
    <row r="7" spans="1:2">
      <c r="A7" s="4" t="s">
        <v>463</v>
      </c>
      <c r="B7" s="7" t="n">
        <v>6</v>
      </c>
    </row>
    <row r="8" spans="1:2">
      <c r="A8" s="4" t="s">
        <v>464</v>
      </c>
    </row>
    <row r="9" spans="1:2">
      <c r="A9" s="3" t="s">
        <v>460</v>
      </c>
    </row>
    <row r="10" spans="1:2">
      <c r="A10" s="4" t="s">
        <v>462</v>
      </c>
      <c r="B10" s="6" t="n">
        <v>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3</v>
      </c>
      <c r="B4" s="7" t="n">
        <v>-26955</v>
      </c>
      <c r="C4" s="7" t="n">
        <v>-25691</v>
      </c>
    </row>
    <row r="5" spans="1:3">
      <c r="A5" s="3" t="s">
        <v>89</v>
      </c>
    </row>
    <row r="6" spans="1:3">
      <c r="A6" s="4" t="s">
        <v>90</v>
      </c>
      <c r="B6" s="6" t="n">
        <v>2602</v>
      </c>
      <c r="C6" s="6" t="n">
        <v>1642</v>
      </c>
    </row>
    <row r="7" spans="1:3">
      <c r="A7" s="4" t="s">
        <v>91</v>
      </c>
      <c r="B7" s="6" t="n">
        <v>68</v>
      </c>
      <c r="C7" s="6" t="n">
        <v>80</v>
      </c>
    </row>
    <row r="8" spans="1:3">
      <c r="A8" s="4" t="s">
        <v>92</v>
      </c>
      <c r="B8" s="6" t="n">
        <v>12</v>
      </c>
      <c r="C8" s="6" t="n">
        <v>0</v>
      </c>
    </row>
    <row r="9" spans="1:3">
      <c r="A9" s="4" t="s">
        <v>93</v>
      </c>
      <c r="B9" s="6" t="n">
        <v>-948</v>
      </c>
      <c r="C9" s="6" t="n">
        <v>-1423</v>
      </c>
    </row>
    <row r="10" spans="1:3">
      <c r="A10" s="4" t="s">
        <v>94</v>
      </c>
      <c r="B10" s="6" t="n">
        <v>4745</v>
      </c>
      <c r="C10" s="6" t="n">
        <v>4186</v>
      </c>
    </row>
    <row r="11" spans="1:3">
      <c r="A11" s="4" t="s">
        <v>95</v>
      </c>
      <c r="B11" s="6" t="n">
        <v>385</v>
      </c>
      <c r="C11" s="6" t="n">
        <v>0</v>
      </c>
    </row>
    <row r="12" spans="1:3">
      <c r="A12" s="4" t="s">
        <v>96</v>
      </c>
      <c r="B12" s="6" t="n">
        <v>146</v>
      </c>
      <c r="C12" s="6" t="n">
        <v>34</v>
      </c>
    </row>
    <row r="13" spans="1:3">
      <c r="A13" s="4" t="s">
        <v>97</v>
      </c>
      <c r="B13" s="6" t="n">
        <v>206</v>
      </c>
      <c r="C13" s="6" t="n">
        <v>59</v>
      </c>
    </row>
    <row r="14" spans="1:3">
      <c r="A14" s="3" t="s">
        <v>98</v>
      </c>
    </row>
    <row r="15" spans="1:3">
      <c r="A15" s="4" t="s">
        <v>31</v>
      </c>
      <c r="B15" s="6" t="n">
        <v>-2877</v>
      </c>
      <c r="C15" s="6" t="n">
        <v>-550</v>
      </c>
    </row>
    <row r="16" spans="1:3">
      <c r="A16" s="4" t="s">
        <v>32</v>
      </c>
      <c r="B16" s="6" t="n">
        <v>351</v>
      </c>
      <c r="C16" s="6" t="n">
        <v>-288</v>
      </c>
    </row>
    <row r="17" spans="1:3">
      <c r="A17" s="4" t="s">
        <v>99</v>
      </c>
      <c r="B17" s="6" t="n">
        <v>37</v>
      </c>
      <c r="C17" s="6" t="n">
        <v>-1878</v>
      </c>
    </row>
    <row r="18" spans="1:3">
      <c r="A18" s="4" t="s">
        <v>39</v>
      </c>
      <c r="B18" s="6" t="n">
        <v>-44</v>
      </c>
      <c r="C18" s="6" t="n">
        <v>-53</v>
      </c>
    </row>
    <row r="19" spans="1:3">
      <c r="A19" s="4" t="s">
        <v>42</v>
      </c>
      <c r="B19" s="6" t="n">
        <v>-387</v>
      </c>
      <c r="C19" s="6" t="n">
        <v>-1831</v>
      </c>
    </row>
    <row r="20" spans="1:3">
      <c r="A20" s="4" t="s">
        <v>100</v>
      </c>
      <c r="B20" s="6" t="n">
        <v>-1091</v>
      </c>
      <c r="C20" s="6" t="n">
        <v>1578</v>
      </c>
    </row>
    <row r="21" spans="1:3">
      <c r="A21" s="4" t="s">
        <v>101</v>
      </c>
      <c r="B21" s="6" t="n">
        <v>-23750</v>
      </c>
      <c r="C21" s="6" t="n">
        <v>-24135</v>
      </c>
    </row>
    <row r="22" spans="1:3">
      <c r="A22" s="3" t="s">
        <v>102</v>
      </c>
    </row>
    <row r="23" spans="1:3">
      <c r="A23" s="4" t="s">
        <v>103</v>
      </c>
      <c r="B23" s="6" t="n">
        <v>-3760</v>
      </c>
      <c r="C23" s="6" t="n">
        <v>-1975</v>
      </c>
    </row>
    <row r="24" spans="1:3">
      <c r="A24" s="4" t="s">
        <v>104</v>
      </c>
      <c r="B24" s="6" t="n">
        <v>-2</v>
      </c>
      <c r="C24" s="6" t="n">
        <v>-533</v>
      </c>
    </row>
    <row r="25" spans="1:3">
      <c r="A25" s="4" t="s">
        <v>105</v>
      </c>
      <c r="B25" s="6" t="n">
        <v>-3762</v>
      </c>
      <c r="C25" s="6" t="n">
        <v>-2508</v>
      </c>
    </row>
    <row r="26" spans="1:3">
      <c r="A26" s="3" t="s">
        <v>106</v>
      </c>
    </row>
    <row r="27" spans="1:3">
      <c r="A27" s="4" t="s">
        <v>107</v>
      </c>
      <c r="B27" s="6" t="n">
        <v>24452</v>
      </c>
      <c r="C27" s="6" t="n">
        <v>0</v>
      </c>
    </row>
    <row r="28" spans="1:3">
      <c r="A28" s="4" t="s">
        <v>108</v>
      </c>
      <c r="B28" s="6" t="n">
        <v>0</v>
      </c>
      <c r="C28" s="6" t="n">
        <v>37258</v>
      </c>
    </row>
    <row r="29" spans="1:3">
      <c r="A29" s="4" t="s">
        <v>109</v>
      </c>
      <c r="B29" s="6" t="n">
        <v>0</v>
      </c>
      <c r="C29" s="6" t="n">
        <v>-197</v>
      </c>
    </row>
    <row r="30" spans="1:3">
      <c r="A30" s="4" t="s">
        <v>110</v>
      </c>
      <c r="B30" s="6" t="n">
        <v>-5000</v>
      </c>
      <c r="C30" s="6" t="n">
        <v>0</v>
      </c>
    </row>
    <row r="31" spans="1:3">
      <c r="A31" s="4" t="s">
        <v>111</v>
      </c>
      <c r="B31" s="6" t="n">
        <v>-288</v>
      </c>
      <c r="C31" s="6" t="n">
        <v>0</v>
      </c>
    </row>
    <row r="32" spans="1:3">
      <c r="A32" s="4" t="s">
        <v>112</v>
      </c>
      <c r="B32" s="6" t="n">
        <v>963</v>
      </c>
      <c r="C32" s="6" t="n">
        <v>684</v>
      </c>
    </row>
    <row r="33" spans="1:3">
      <c r="A33" s="4" t="s">
        <v>113</v>
      </c>
      <c r="B33" s="6" t="n">
        <v>20127</v>
      </c>
      <c r="C33" s="6" t="n">
        <v>37745</v>
      </c>
    </row>
    <row r="34" spans="1:3">
      <c r="A34" s="4" t="s">
        <v>114</v>
      </c>
      <c r="B34" s="6" t="n">
        <v>-7385</v>
      </c>
      <c r="C34" s="6" t="n">
        <v>11102</v>
      </c>
    </row>
    <row r="35" spans="1:3">
      <c r="A35" s="4" t="s">
        <v>115</v>
      </c>
      <c r="B35" s="6" t="n">
        <v>39084</v>
      </c>
      <c r="C35" s="6" t="n">
        <v>35014</v>
      </c>
    </row>
    <row r="36" spans="1:3">
      <c r="A36" s="4" t="s">
        <v>116</v>
      </c>
      <c r="B36" s="6" t="n">
        <v>31699</v>
      </c>
      <c r="C36" s="6" t="n">
        <v>46116</v>
      </c>
    </row>
    <row r="37" spans="1:3">
      <c r="A37" s="3" t="s">
        <v>117</v>
      </c>
    </row>
    <row r="38" spans="1:3">
      <c r="A38" s="4" t="s">
        <v>118</v>
      </c>
      <c r="B38" s="6" t="n">
        <v>0</v>
      </c>
      <c r="C38" s="6" t="n">
        <v>1173</v>
      </c>
    </row>
    <row r="39" spans="1:3">
      <c r="A39" s="4" t="s">
        <v>119</v>
      </c>
      <c r="B39" s="7" t="n">
        <v>0</v>
      </c>
      <c r="C39" s="7" t="n">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Organization and Description of</vt:lpstr>
      <vt:lpstr>Net Loss Per Common Share</vt:lpstr>
      <vt:lpstr>Accrued Liabilities</vt:lpstr>
      <vt:lpstr>Fair Value Measurements</vt:lpstr>
      <vt:lpstr>Commitments and Contingencies</vt:lpstr>
      <vt:lpstr>Debt</vt:lpstr>
      <vt:lpstr>Stockholders' Equity</vt:lpstr>
      <vt:lpstr>Stock Incentive Plans</vt:lpstr>
      <vt:lpstr>Genzyme Co-promotion Agreement</vt:lpstr>
      <vt:lpstr>Thyroid Cytopathology Partners</vt:lpstr>
      <vt:lpstr>Income Taxes</vt:lpstr>
      <vt:lpstr>Subsequent Event Subsequent Eve</vt:lpstr>
      <vt:lpstr>Organization and Description 18</vt:lpstr>
      <vt:lpstr>Organization and Description 19</vt:lpstr>
      <vt:lpstr>Net Loss Per Common Share (Tabl</vt:lpstr>
      <vt:lpstr>Accrued Liabilities (Tables)</vt:lpstr>
      <vt:lpstr>Commitments and Contingencies (</vt:lpstr>
      <vt:lpstr>Debt (Tables)</vt:lpstr>
      <vt:lpstr>Stockholders' Equity (Tables)</vt:lpstr>
      <vt:lpstr>Stock Incentive Plans (Tables)</vt:lpstr>
      <vt:lpstr>Organization and Description 26</vt:lpstr>
      <vt:lpstr>Organization and Description 27</vt:lpstr>
      <vt:lpstr>Organization and Description 28</vt:lpstr>
      <vt:lpstr>Organization and Description 29</vt:lpstr>
      <vt:lpstr>Net Loss Per Common Share (Deta</vt:lpstr>
      <vt:lpstr>Accrued Liabilities (Details)</vt:lpstr>
      <vt:lpstr>Fair Value Measurements (Detail</vt:lpstr>
      <vt:lpstr>Commitments and Contingencies33</vt:lpstr>
      <vt:lpstr>Debt (Details)</vt:lpstr>
      <vt:lpstr>Stockholders' Equity (Details)</vt:lpstr>
      <vt:lpstr>Stock Incentive Plans - Activit</vt:lpstr>
      <vt:lpstr>Stock Incentive Plans - Additio</vt:lpstr>
      <vt:lpstr>Stock Incentive Plans - Stock-b</vt:lpstr>
      <vt:lpstr>Genzyme Co-promotion Agreement </vt:lpstr>
      <vt:lpstr>Thyroid Cytopathology Partners </vt:lpstr>
      <vt:lpstr>Income Tax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55:50Z</dcterms:created>
  <dcterms:modified xmlns:dcterms="http://purl.org/dc/terms/" xmlns:xsi="http://www.w3.org/2001/XMLSchema-instance" xsi:type="dcterms:W3CDTF">2016-11-03T16:55:50Z</dcterms:modified>
  <dc:title xmlns:dc="http://purl.org/dc/elements/1.1/">Untitled</dc:title>
  <dc:description xmlns:dc="http://purl.org/dc/elements/1.1/"/>
  <dc:subject xmlns:dc="http://purl.org/dc/elements/1.1/"/>
  <cp:keywords/>
  <cp:category/>
</cp:coreProperties>
</file>